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dditional Balance Sheet Inform" sheetId="9" state="visible" r:id="rId9"/>
    <sheet xmlns:r="http://schemas.openxmlformats.org/officeDocument/2006/relationships" name="Intangible Assets, Goodwill and"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Revenue from Contracts with Cus" sheetId="14" state="visible" r:id="rId14"/>
    <sheet xmlns:r="http://schemas.openxmlformats.org/officeDocument/2006/relationships" name="Segment Information" sheetId="15" state="visible" r:id="rId15"/>
    <sheet xmlns:r="http://schemas.openxmlformats.org/officeDocument/2006/relationships" name="Net Income per Common Share"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dditional Balance Sheet Info_2" sheetId="21" state="visible" r:id="rId21"/>
    <sheet xmlns:r="http://schemas.openxmlformats.org/officeDocument/2006/relationships" name="Intangible Assets, Goodwill a_2" sheetId="22" state="visible" r:id="rId22"/>
    <sheet xmlns:r="http://schemas.openxmlformats.org/officeDocument/2006/relationships" name="Leases (Tables)" sheetId="23" state="visible" r:id="rId23"/>
    <sheet xmlns:r="http://schemas.openxmlformats.org/officeDocument/2006/relationships" name="Stockholders' Equity Schedule o" sheetId="24" state="visible" r:id="rId24"/>
    <sheet xmlns:r="http://schemas.openxmlformats.org/officeDocument/2006/relationships" name="Accumulated Other Comprehensi_2" sheetId="25" state="visible" r:id="rId25"/>
    <sheet xmlns:r="http://schemas.openxmlformats.org/officeDocument/2006/relationships" name="Revenue from Contracts with C_2" sheetId="26" state="visible" r:id="rId26"/>
    <sheet xmlns:r="http://schemas.openxmlformats.org/officeDocument/2006/relationships" name="Segment Information (Tables)" sheetId="27" state="visible" r:id="rId27"/>
    <sheet xmlns:r="http://schemas.openxmlformats.org/officeDocument/2006/relationships" name="Net Income per Common Share (Ta" sheetId="28" state="visible" r:id="rId28"/>
    <sheet xmlns:r="http://schemas.openxmlformats.org/officeDocument/2006/relationships" name="Fair Value Measurements (Tables" sheetId="29" state="visible" r:id="rId29"/>
    <sheet xmlns:r="http://schemas.openxmlformats.org/officeDocument/2006/relationships" name="Derivatives and Hedging Activ_2" sheetId="30" state="visible" r:id="rId30"/>
    <sheet xmlns:r="http://schemas.openxmlformats.org/officeDocument/2006/relationships" name="New Accounting Pronouncements (" sheetId="31" state="visible" r:id="rId31"/>
    <sheet xmlns:r="http://schemas.openxmlformats.org/officeDocument/2006/relationships" name="Additional Balance Sheet Info_3" sheetId="32" state="visible" r:id="rId32"/>
    <sheet xmlns:r="http://schemas.openxmlformats.org/officeDocument/2006/relationships" name="Additional Balance Sheet Info_4" sheetId="33" state="visible" r:id="rId33"/>
    <sheet xmlns:r="http://schemas.openxmlformats.org/officeDocument/2006/relationships" name="Other Intangible Assets (Detail" sheetId="34" state="visible" r:id="rId34"/>
    <sheet xmlns:r="http://schemas.openxmlformats.org/officeDocument/2006/relationships" name="Leases (Details)" sheetId="35" state="visible" r:id="rId35"/>
    <sheet xmlns:r="http://schemas.openxmlformats.org/officeDocument/2006/relationships" name="Stockholders' Equity - Addition"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Revenue from Contracts with C_3" sheetId="39" state="visible" r:id="rId39"/>
    <sheet xmlns:r="http://schemas.openxmlformats.org/officeDocument/2006/relationships" name="Segment Information Net Sales b" sheetId="40" state="visible" r:id="rId40"/>
    <sheet xmlns:r="http://schemas.openxmlformats.org/officeDocument/2006/relationships" name="Segment Information Segment Pro" sheetId="41" state="visible" r:id="rId41"/>
    <sheet xmlns:r="http://schemas.openxmlformats.org/officeDocument/2006/relationships" name="Segment Information - Net Incom"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Fair Value Measurements (Detail" sheetId="45" state="visible" r:id="rId45"/>
    <sheet xmlns:r="http://schemas.openxmlformats.org/officeDocument/2006/relationships" name="Derivatives and Hedging Activ_3" sheetId="46" state="visible" r:id="rId46"/>
    <sheet xmlns:r="http://schemas.openxmlformats.org/officeDocument/2006/relationships" name="Derivatives and Hedging Activ_4" sheetId="47" state="visible" r:id="rId47"/>
    <sheet xmlns:r="http://schemas.openxmlformats.org/officeDocument/2006/relationships" name="Derivatives and Hedging Activ_5" sheetId="48" state="visible" r:id="rId48"/>
    <sheet xmlns:r="http://schemas.openxmlformats.org/officeDocument/2006/relationships" name="Derivative Gains and Losses (De" sheetId="49" state="visible" r:id="rId49"/>
    <sheet xmlns:r="http://schemas.openxmlformats.org/officeDocument/2006/relationships" name="Income Taxes Income Taxes (Deta" sheetId="50" state="visible" r:id="rId50"/>
    <sheet xmlns:r="http://schemas.openxmlformats.org/officeDocument/2006/relationships" name="Subsequent Events (Detail)"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Document and Entity Information - shares</t>
        </is>
      </c>
      <c r="B1" s="2" t="inlineStr">
        <is>
          <t>6 Months Ended</t>
        </is>
      </c>
    </row>
    <row r="2">
      <c r="B2" s="2" t="inlineStr">
        <is>
          <t>Jan. 31, 2021</t>
        </is>
      </c>
      <c r="C2" s="2" t="inlineStr">
        <is>
          <t>Feb. 16, 2021</t>
        </is>
      </c>
    </row>
    <row r="3">
      <c r="A3" s="3" t="inlineStr">
        <is>
          <t>Entity Information [Line Items]</t>
        </is>
      </c>
    </row>
    <row r="4">
      <c r="A4" s="4" t="inlineStr">
        <is>
          <t>Entity Interactive Data Current</t>
        </is>
      </c>
      <c r="B4" s="4" t="inlineStr">
        <is>
          <t>Yes</t>
        </is>
      </c>
    </row>
    <row r="5">
      <c r="A5" s="4" t="inlineStr">
        <is>
          <t>Entity Shell Company</t>
        </is>
      </c>
      <c r="B5" s="4" t="inlineStr">
        <is>
          <t>false</t>
        </is>
      </c>
    </row>
    <row r="6">
      <c r="A6" s="4" t="inlineStr">
        <is>
          <t>Title of 12(b) Security</t>
        </is>
      </c>
      <c r="B6" s="4" t="inlineStr">
        <is>
          <t>Class A Nonvoting Common Stock, par value $0.01 per share</t>
        </is>
      </c>
    </row>
    <row r="7">
      <c r="A7" s="4" t="inlineStr">
        <is>
          <t>Entity Address, Address Line One</t>
        </is>
      </c>
      <c r="B7" s="4" t="inlineStr">
        <is>
          <t>6555 West Good Hope Road</t>
        </is>
      </c>
    </row>
    <row r="8">
      <c r="A8" s="4" t="inlineStr">
        <is>
          <t>Entity Incorporation, State or Country Code</t>
        </is>
      </c>
      <c r="B8" s="4" t="inlineStr">
        <is>
          <t>WI</t>
        </is>
      </c>
    </row>
    <row r="9">
      <c r="A9" s="4" t="inlineStr">
        <is>
          <t>Document Transition Report</t>
        </is>
      </c>
      <c r="B9" s="4" t="inlineStr">
        <is>
          <t>false</t>
        </is>
      </c>
    </row>
    <row r="10">
      <c r="A10" s="4" t="inlineStr">
        <is>
          <t>Document Quarterly Report</t>
        </is>
      </c>
      <c r="B10" s="4" t="inlineStr">
        <is>
          <t>true</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Jan. 31,
		2021</t>
        </is>
      </c>
    </row>
    <row r="14">
      <c r="A14" s="4" t="inlineStr">
        <is>
          <t>Entity File Number</t>
        </is>
      </c>
      <c r="B14" s="4" t="inlineStr">
        <is>
          <t>1-14959</t>
        </is>
      </c>
    </row>
    <row r="15">
      <c r="A15" s="4" t="inlineStr">
        <is>
          <t>Document Fiscal Year Focus</t>
        </is>
      </c>
      <c r="B15" s="4" t="inlineStr">
        <is>
          <t>2021</t>
        </is>
      </c>
    </row>
    <row r="16">
      <c r="A16" s="4" t="inlineStr">
        <is>
          <t>Document Fiscal Period Focus</t>
        </is>
      </c>
      <c r="B16" s="4" t="inlineStr">
        <is>
          <t>Q2</t>
        </is>
      </c>
    </row>
    <row r="17">
      <c r="A17" s="4" t="inlineStr">
        <is>
          <t>Trading Symbol</t>
        </is>
      </c>
      <c r="B17" s="4" t="inlineStr">
        <is>
          <t>BRC</t>
        </is>
      </c>
    </row>
    <row r="18">
      <c r="A18" s="4" t="inlineStr">
        <is>
          <t>Entity Registrant Name</t>
        </is>
      </c>
      <c r="B18" s="4" t="inlineStr">
        <is>
          <t>BRADY CORP</t>
        </is>
      </c>
    </row>
    <row r="19">
      <c r="A19" s="4" t="inlineStr">
        <is>
          <t>Entity Central Index Key</t>
        </is>
      </c>
      <c r="B19" s="4" t="inlineStr">
        <is>
          <t>0000746598</t>
        </is>
      </c>
    </row>
    <row r="20">
      <c r="A20" s="4" t="inlineStr">
        <is>
          <t>Current Fiscal Year End Date</t>
        </is>
      </c>
      <c r="B20" s="4" t="inlineStr">
        <is>
          <t>--07-31</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Tax Identification Number</t>
        </is>
      </c>
      <c r="B24" s="4" t="inlineStr">
        <is>
          <t>39-0178960</t>
        </is>
      </c>
    </row>
    <row r="25">
      <c r="A25" s="4" t="inlineStr">
        <is>
          <t>Entity Address, City or Town</t>
        </is>
      </c>
      <c r="B25" s="4" t="inlineStr">
        <is>
          <t>Milwaukee,</t>
        </is>
      </c>
    </row>
    <row r="26">
      <c r="A26" s="4" t="inlineStr">
        <is>
          <t>Entity Address, State or Province</t>
        </is>
      </c>
      <c r="B26" s="4" t="inlineStr">
        <is>
          <t>WI</t>
        </is>
      </c>
    </row>
    <row r="27">
      <c r="A27" s="4" t="inlineStr">
        <is>
          <t>Entity Address, Postal Zip Code</t>
        </is>
      </c>
      <c r="B27" s="4" t="inlineStr">
        <is>
          <t>53223</t>
        </is>
      </c>
    </row>
    <row r="28">
      <c r="A28" s="4" t="inlineStr">
        <is>
          <t>Security Exchange Name</t>
        </is>
      </c>
      <c r="B28" s="4" t="inlineStr">
        <is>
          <t>NYSE</t>
        </is>
      </c>
    </row>
    <row r="29">
      <c r="A29" s="4" t="inlineStr">
        <is>
          <t>City Area Code</t>
        </is>
      </c>
      <c r="B29" s="4" t="inlineStr">
        <is>
          <t>414</t>
        </is>
      </c>
    </row>
    <row r="30">
      <c r="A30" s="4" t="inlineStr">
        <is>
          <t>Local Phone Number</t>
        </is>
      </c>
      <c r="B30" s="4" t="inlineStr">
        <is>
          <t>358-6600</t>
        </is>
      </c>
    </row>
    <row r="31">
      <c r="A31" s="4" t="inlineStr">
        <is>
          <t>Entity Current Reporting Status</t>
        </is>
      </c>
      <c r="B31" s="4" t="inlineStr">
        <is>
          <t>Yes</t>
        </is>
      </c>
    </row>
    <row r="32">
      <c r="A32" s="4" t="inlineStr">
        <is>
          <t>Class A nonvoting common stock</t>
        </is>
      </c>
    </row>
    <row r="33">
      <c r="A33" s="3" t="inlineStr">
        <is>
          <t>Entity Information [Line Items]</t>
        </is>
      </c>
    </row>
    <row r="34">
      <c r="A34" s="4" t="inlineStr">
        <is>
          <t>Entity Common Stock, Shares Outstanding</t>
        </is>
      </c>
      <c r="C34" s="5" t="n">
        <v>48486758</v>
      </c>
    </row>
    <row r="35">
      <c r="A35" s="4" t="inlineStr">
        <is>
          <t>Common Class B [Member]</t>
        </is>
      </c>
    </row>
    <row r="36">
      <c r="A36" s="3" t="inlineStr">
        <is>
          <t>Entity Information [Line Items]</t>
        </is>
      </c>
    </row>
    <row r="37">
      <c r="A37" s="4" t="inlineStr">
        <is>
          <t>Entity Common Stock, Shares Outstanding</t>
        </is>
      </c>
      <c r="C37" s="5" t="n">
        <v>3538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an. 31, 2021</t>
        </is>
      </c>
    </row>
    <row r="3">
      <c r="A3" s="3" t="inlineStr">
        <is>
          <t>Goodwill and Intangible Assets Disclosure [Abstract]</t>
        </is>
      </c>
    </row>
    <row r="4">
      <c r="A4" s="4" t="inlineStr">
        <is>
          <t>Intangible Assets Disclosure</t>
        </is>
      </c>
      <c r="B4" s="4" t="inlineStr">
        <is>
          <t>Other Intangible Assets Other intangible assets as of January 31, 2021 and July 31, 2020, consisted of the following: January 31, 2021 July 31, 2020 Weighted Average Amortization Period (Years) Gross Carrying Amount Accumulated Amortization Net Book Value Weighted Average Amortization Period (Years) Gross Carrying Amount Accumulated Amortization Net Book Value Definite-lived other intangible assets: Customer relationships and tradenames 9 $ 45,498 $ (35,431) $ 10,067 9 $ 45,385 $ (32,670) $ 12,715 Indefinite-lived other intangible assets: Tradenames N/A 9,742 — 9,742 N/A 9,619 — 9,619 Total $ 55,240 $ (35,431) $ 19,809 $ 55,004 $ (32,670) $ 22,334 The change in the gross carrying amount of other intangible assets as of January 31, 2021 compared to July 31, 2020 was mainly due to the effect of currency fluctuations during the six-month period. Amortization expense of intangible assets was $1,353 and $1,291 for the three months ended January 31, 2021 and 2020, respectively, and $2,704 and $2,582 for the six months ended January 31, 2021 and 2020, respectively. Amortization expense over each of the next three fiscal years is projected to be $5,407, $5,123, and $2,241 for the fiscal years ending July 31, 2021, 2022, and 2023. No amortization expense for intangible assets is projected after July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an. 31, 2021</t>
        </is>
      </c>
    </row>
    <row r="3">
      <c r="A3" s="3" t="inlineStr">
        <is>
          <t>Leases [Abstract]</t>
        </is>
      </c>
    </row>
    <row r="4">
      <c r="A4" s="4" t="inlineStr">
        <is>
          <t>Lessee, Operating Leases [Text Block]</t>
        </is>
      </c>
      <c r="B4" s="4" t="inlineStr">
        <is>
          <t xml:space="preserve">Leases The Company leases certain manufacturing facilities, warehouses and office space, computer equipment, and vehicles accounted for as operating leases. Lease terms typically range from one year to ten years. As of January 31, 2021, the Company did not have any finance leases. Operating lease expense was $4,169 and $4,274 for the three months ended January 31, 2021 and 2020, respectively, and $8,242 and $9,678 for the six months ended January 31, 2021 and 2020, respectively. Operating lease expense was recognized in either "Cost of goods sold" or "Selling, general and administrative" expenses in the condensed consolidated statements of income, based on the nature of the lease. Short-term lease expense, variable lease expenses, and sublease income was immaterial to the condensed consolidated statements of income for the three and six months ended January 31, 2021 and 2020. Supplemental cash flow information related to the Company's operating leases for the six months ended January 31, 2021 and 2020, was as follows: Six months ended January 31, 2021 2020 Operating cash outflows from operating leases $ 8,762 $ 8,216 Operating lease assets obtained in exchange for new operating lease liabilities 3,297 10,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an. 31, 2021</t>
        </is>
      </c>
    </row>
    <row r="3">
      <c r="A3" s="3" t="inlineStr">
        <is>
          <t>Stockholders' Equity Note [Abstract]</t>
        </is>
      </c>
    </row>
    <row r="4">
      <c r="A4" s="4" t="inlineStr">
        <is>
          <t>Stockholders' Equity Note Disclosure [Text Block]</t>
        </is>
      </c>
      <c r="B4" s="4" t="inlineStr">
        <is>
          <t xml:space="preserve">Stockholders' Equity The following table illustrates the changes in the balances of each component of stockholders' equity for the three months ended January 31, 2021: Common Stock Additional Retained Earnings Treasury Stock Accumulated Other Comprehensive Loss Total Stockholders' Equity Balances at October 31, 2020 $ 548 $ 332,121 $ 726,546 $ (109,146) $ (69,668) $ 880,401 Net income — — 30,860 — — 30,860 Other comprehensive income, net of tax — — — — 18,207 18,207 Issuance of shares of Class A Common Stock under stock plan — 59 — 230 — 289 Stock-based compensation expense — 1,897 — — — 1,897 Repurchase of shares of Class A Common Stock — — — (873) — (873) Cash dividends on Common Stock: Class A — $0.2200 per share — — (10,667) — — (10,667) Class B — $0.2200 per share — — (779) — — (779) Balances at January 31, 2021 $ 548 $ 334,077 $ 745,960 $ (109,789) $ (51,461) $ 919,335 The following table illustrates the changes in the balances of each component of stockholders' equity for the six months ended January 31, 2021: Common Stock Additional Retained Earnings Treasury Stock Accumulated Other Comprehensive Loss Total Stockholders' Equity Balances at July 31, 2020 $ 548 $ 331,761 $ 704,456 $ (107,216) $ (66,477) $ 863,072 Net income — — 64,341 — — 64,341 Other comprehensive income, net of tax — — — — 15,016 15,016 Issuance of shares of Class A Common Stock under stock plan — (3,187) — 1,020 — (2,167) Tax benefit and withholdings from deferred compensation distributions — 32 — — — 32 Stock-based compensation expense — 5,471 — — — 5,471 Repurchase of shares of Class A Common Stock — — — (3,593) — (3,593) Cash dividends on Common Stock: Class A — $0.4400 per share — — (21,338) — — (21,338) Class B — $0.4234 per share — — (1,499) — — (1,499) Balances at January 31, 2021 $ 548 $ 334,077 $ 745,960 $ (109,789) $ (51,461) $ 919,335 The following table illustrates the changes in the balances of each component of stockholders' equity for the three months ended January 31, 2020: Common Stock Additional Retained Earnings Treasury Stock Accumulated Other Comprehensive Loss Total Stockholders' Equity Balances at October 31, 2019 $ 548 $ 327,241 $ 663,808 $ (43,779) $ (71,283) $ 876,535 Net income — — 33,553 — — 33,553 Other comprehensive loss, net of tax — — — — (1,207) (1,207) Issuance of shares of Class A Common Stock under stock plan — 187 — 624 — 811 Tax benefit and withholdings from deferred compensation distributions — 69 — — — 69 Stock-based compensation expense — 1,766 — — — 1,766 Cash dividends on Common Stock: Class A — $0.2175 per share — — (10,833) — — (10,833) Class B — $0.2175 per share — — (770) — — (770) Balances at January 31, 2020 $ 548 $ 329,263 $ 685,758 $ (43,155) $ (72,490) $ 899,924 The following table illustrates the changes in the balances of each component of stockholders' equity for the six months ended January 31, 2020: Common Stock Additional Retained Earnings Treasury Stock Accumulated Other Comprehensive Loss Total Stockholders' Equity Balances at July 31, 2019 $ 548 $ 329,969 $ 637,843 $ (46,332) $ (71,254) $ 850,774 Net income — — 71,051 — — 71,051 Other comprehensive loss, net of tax — — — — (1,236) (1,236) Issuance of shares of Class A Common Stock under stock plan — (6,223) — 3,177 — (3,046) Tax benefit and withholdings from deferred compensation distributions — 133 — — — 133 Stock-based compensation expense — 5,384 — — — 5,384 Cash dividends on Common Stock: Class A — $0.4350 per share — — (21,655) — — (21,655) Class B — $0.4184 per share — — (1,481) — — (1,481) Balances at January 31, 2020 $ 548 $ 329,263 $ 685,758 $ (43,155) $ (72,490) $ 899,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Jan. 31, 2021</t>
        </is>
      </c>
    </row>
    <row r="3">
      <c r="A3" s="3" t="inlineStr">
        <is>
          <t>Other Comprehensive Income (Loss), Tax [Abstract]</t>
        </is>
      </c>
    </row>
    <row r="4">
      <c r="A4" s="4" t="inlineStr">
        <is>
          <t>Comprehensive Income (Loss) Note</t>
        </is>
      </c>
      <c r="B4" s="4" t="inlineStr">
        <is>
          <t xml:space="preserve">Accumulated Other Comprehensive Loss Other comprehensive loss consists of foreign currency translation adjustments which includes the settlements of net investment hedges, unrealized gains and losses from cash flow hedges, and the unamortized gain on post-retirement plans, net of their related tax effects. The following table illustrates the changes in the balances of each component of accumulated other comprehensive loss, net of tax, for the six months ended January 31, 2021: Unrealized (loss) gain on cash flow hedges Unamortized gain on post-retirement plans Foreign currency translation adjustments Accumulated other comprehensive loss Beginning balance, July 31, 2020 $ (200) $ 2,181 $ (68,458) $ (66,477) Other comprehensive income (loss) before reclassification 1,215 (23) 13,585 14,777 Amounts reclassified from accumulated other comprehensive loss 203 36 — 239 Ending balance, January 31, 2021 $ 1,218 $ 2,194 $ (54,873) $ (51,461) The decrease in accumulated other comprehensive loss as of January 31, 2021 compared to July 31, 2020, was primarily due to the depreciation of the U.S. dollar against certain other currencies during the six-month period. The following table illustrates the changes in the balances of each component of accumulated other comprehensive loss, net of tax, for the six months ended January 31, 2020: Unrealized gain on cash flow hedges Unamortized gain on post-retirement plans Foreign currency translation adjustments Accumulated other comprehensive loss Beginning balance, July 31, 2019 $ 707 $ 2,800 $ (74,761) $ (71,254) Other comprehensive income (loss) before reclassification 468 (216) (913) (661) Amounts reclassified from accumulated other comprehensive loss (365) (210) — (575) Ending balance, January 31, 2020 $ 810 $ 2,374 $ (75,674) $ (72,490) The increase in accumulated other comprehensive loss as of January 31, 2020, compared to July 31, 2019, was primarily due to the appreciation of the U.S. dollar against certain other currencies during the six-month period. Of the amounts reclassified from accumulated other comprehensive loss during the six months ended January 31, 2021 and 2020, unrealized (losses) gains on cash flow hedges were reclassified to "Cost of goods sold" and net unamortized gains on post-retirement plans were reclassified into "Investment and other income" on the condensed consolidated statements of income. The following table illustrates the income tax (expense) benefit on the components of other comprehensive income (loss) for the three and six months ended January 31, 2021 and 2020: Three months ended January 31, Six months ended January 31, 2021 2020 2021 2020 Income tax (expense) benefit related to items of other comprehensive income (loss): Cash flow hedges $ 47 $ (5) $ (1) $ 30 Pension and other post-retirement benefits 6 93 246 93 Other income tax adjustments and currency translation (1,304) (130) (1,297) 46 Income tax (expense) benefit related to items of other comprehensive income (loss) $ (1,251) $ (42) $ (1,052) $ 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an. 31, 2021</t>
        </is>
      </c>
    </row>
    <row r="3">
      <c r="A3" s="3" t="inlineStr">
        <is>
          <t>Revenue from Contract with Customer [Abstract]</t>
        </is>
      </c>
    </row>
    <row r="4">
      <c r="A4" s="4" t="inlineStr">
        <is>
          <t>Revenue from Contract with Customer</t>
        </is>
      </c>
      <c r="B4" s="4" t="inlineStr">
        <is>
          <t>Revenue RecognitionThe Company recognizes revenue when control of the product or service transfers to the customer at an amount that represents the consideration expected to be received in exchange for those products and services. The Company’s revenues are primarily from the sale of identification solutions and workplace safety products that are shipped and billed to customers. All revenue is from contracts with customers and is included in “Net sales” on the condensed consolidated statements of income. See Note I, “Segment Information,” for the Company’s disaggregated revenue disclosure. The Company offers extended warranty coverage that is included in the sales price of certain products, which it accounts for as service warranties. The Company accounts for the deferred revenue associated with extended service warranties as a contract liability. The balance of contract liabilities associated with service warranty performance obligations was $2,531 and $2,559 as of January 31, 2021 and July 31, 2020, respectively. The current portion and non-current portion of contract liabilities are included in “Other current liabilities” and “Other liabilities," respectively, on the condensed consolidated balance sheets. The Company recognized revenue of $294 and $316 during the three months ended January 31, 2021 and 2020, respectively, and $591 and $631 during the six months ended January 31, 2021 and 2020, respectively, that was included in the contract liability balance at the beginning of the respective period from the amortization of extended service warranties. Of the contract liability balance outstanding at January 31, 2021, the Company expects to recognize 22% by the end of fiscal 2021, an additional 35% by the end of fiscal 2022, and the remaining balanc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1</t>
        </is>
      </c>
    </row>
    <row r="3">
      <c r="A3" s="3" t="inlineStr">
        <is>
          <t>Segment Reporting [Abstract]</t>
        </is>
      </c>
    </row>
    <row r="4">
      <c r="A4" s="4" t="inlineStr">
        <is>
          <t>Segment Information</t>
        </is>
      </c>
      <c r="B4" s="4" t="inlineStr">
        <is>
          <t xml:space="preserve">Segment Information The Company is organized and managed on a global basis within three operating segments, Identification Solutions ("IDS"), Workplace Safety ("WPS"), and People Identification ("PDC"), which aggregate into two reportable segments that are organized around businesses with consistent products and services: IDS and WPS. The IDS and PDC operating segments aggregate into the IDS reporting segment, while the WPS reporting segment is comprised solely of the Workplace Safety operating segment. The following is a summary of net sales by segment and geographic region for the three and six months ended January 31, 2021 and 2020: Three months ended January 31, Six months ended January 31, 2021 2020 2021 2020 Net sales: ID Solutions Americas $ 124,970 $ 137,909 $ 258,237 $ 287,271 Europe 44,040 45,319 86,622 88,701 Asia 25,217 22,134 47,560 44,377 Total $ 194,227 $ 205,362 $ 392,419 $ 420,349 Workplace Safety Americas $ 20,200 $ 23,636 $ 44,231 $ 47,939 Europe 40,165 37,002 81,431 73,027 Australia 11,246 10,665 24,984 22,297 Total $ 71,611 $ 71,303 $ 150,646 $ 143,263 Total Company Americas $ 145,170 $ 161,545 $ 302,468 $ 335,210 Europe 84,205 82,321 168,053 161,728 Asia-Pacific 36,463 32,799 72,544 66,674 Total $ 265,838 $ 276,665 $ 543,065 $ 563,612 The following is a summary of segment profit for the three and six months ended January 31, 2021 and 2020: Three months ended January 31, Six months ended January 31, 2021 2020 2021 2020 Segment profit: ID Solutions $ 39,000 $ 40,655 $ 79,279 $ 83,098 Workplace Safety 3,463 5,455 11,451 10,612 Total Company $ 42,463 $ 46,110 $ 90,730 $ 93,710 The following is a reconciliation of segment profit to income before income taxes and losses of unconsolidated affiliate for the three and six months ended January 31, 2021 and 2020: Three months ended January 31, Six months ended January 31, 2021 2020 2021 2020 Total profit from reportable segments $ 42,463 $ 46,110 $ 90,730 $ 93,710 Unallocated amounts: Administrative costs (5,051) (4,866) (11,130) (11,575) Investment and other income 2,036 1,760 2,191 3,140 Interest expense (51) (647) (157) (1,348) Income before income taxes and losses of unconsolidated affiliate $ 39,397 $ 42,357 $ 81,634 $ 83,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an. 31, 2021</t>
        </is>
      </c>
    </row>
    <row r="3">
      <c r="A3" s="3" t="inlineStr">
        <is>
          <t>Earnings Per Share [Abstract]</t>
        </is>
      </c>
    </row>
    <row r="4">
      <c r="A4" s="4" t="inlineStr">
        <is>
          <t>Net Income per Common Share</t>
        </is>
      </c>
      <c r="B4" s="4" t="inlineStr">
        <is>
          <t>Net Income per Common Share The following table summarizes the computation of basic and diluted net income per share for the Company’s Class A and Class B common stock: Three months ended January 31, Six months ended January 31, 2021 2020 2021 2020 Numerator (in thousands): Net Income (Numerator for basic and diluted income per Class A Nonvoting Common Share) $ 30,860 $ 33,553 $ 64,341 $ 71,051 Less: Preferential dividends — — (808) (828) Preferential dividends on dilutive stock options — — (4) (10) Numerator for basic and diluted income per Class B Voting Common Share $ 30,860 $ 33,553 $ 63,529 $ 70,213 Denominator: (in thousands) Denominator for basic income per share for both Class A and Class B 52,018 53,320 52,020 53,232 Plus: Effect of dilutive equity awards 264 507 268 549 Denominator for diluted income per share for both Class A and Class B 52,282 53,827 52,288 53,781 Net income per Class A Nonvoting Common Share: Basic $ 0.59 $ 0.63 $ 1.24 $ 1.33 Diluted $ 0.59 $ 0.62 $ 1.23 $ 1.32 Net income per Class B Voting Common Share: Basic $ 0.59 $ 0.63 $ 1.22 $ 1.32 Diluted $ 0.59 $ 0.62 $ 1.21 $ 1.31 Potentially dilutive securities attributable to outstanding stock options and restricted stock units were excluded from the calculation of diluted net income per share where the combined exercise price and average unamortized fair value were greater than the average market price of Brady's Class A Nonvoting Common Stock because the effect would have been anti-dilutive. The amount of anti-dilutive shares was 829,617 and 248,604 for the three months ended January 31, 2021 and 2020, respectively, and 785,181 and 286,161 for the six months ended January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an. 31, 2021</t>
        </is>
      </c>
    </row>
    <row r="3">
      <c r="A3" s="3" t="inlineStr">
        <is>
          <t>Text Block [Abstract]</t>
        </is>
      </c>
    </row>
    <row r="4">
      <c r="A4" s="4" t="inlineStr">
        <is>
          <t>Fair Value Measurements</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January 31, 2021 and July 31, 2020: January 31, 2021 July 31, 2020 Fair Value Hierarchy Assets: Trading securities $ 19,204 $ 18,606 Level 1 Foreign exchange contracts 1,246 594 Level 2 Liabilities: Foreign exchange contracts 499 777 Level 2 The following methods and assumptions were used to estimate the fair value of each class of financial instrument: Trading securities: The Company’s deferred compensation investments consist of investments in mutual funds, which are included in "Other assets" on the condensed consolidated balance sheet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L, “Derivatives and Hedging Activit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an. 31, 2021</t>
        </is>
      </c>
    </row>
    <row r="3">
      <c r="A3" s="3" t="inlineStr">
        <is>
          <t>Derivative Instruments and Hedging Activities Disclosure [Abstract]</t>
        </is>
      </c>
    </row>
    <row r="4">
      <c r="A4" s="4" t="inlineStr">
        <is>
          <t>Derivatives and Hedging Activities</t>
        </is>
      </c>
      <c r="B4" s="4" t="inlineStr">
        <is>
          <t xml:space="preserve">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January 31, 2021 July 31, 2020 Designated as cash flow hedges $ 12,300 $ 24,600 Non-designated hedges 3,427 3,107 Total foreign exchange contracts $ 15,727 $ 27,707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income. As of January 31, 2021 and July 31, 2020, unrealized gains of $1,034 and losses of $385 have been included in OCI, respectively. The following table summarizes the amount of pre-tax gains and losses related to foreign exchange contracts designated as cash flow hedging instruments: Three months ended January 31, Six months ended January 31, 2021 2020 2021 2020 Gains recognized in OCI $ 451 $ 363 $ 1,148 $ 559 (Losses) gains reclassified from OCI into cost of goods sold (60) 105 (271) 486 Fair values of derivative instruments in the condensed consolidated balance sheets were as follows: January 31, 2021 July 31, 2020 Prepaid expenses and other current assets Other current liabilities Prepaid expenses and other current assets Other current liabilities Derivatives designated as hedging instruments: Foreign exchange contracts (cash flow hedges) $ 1,241 $ 499 $ 588 $ 761 Derivatives not designated as hedging instruments: Foreign exchange contracts (non-designated hedges) 5 — 6 16 Total derivative instruments $ 1,246 $ 499 $ 594 $ 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an. 31, 2021</t>
        </is>
      </c>
    </row>
    <row r="3">
      <c r="A3" s="3" t="inlineStr">
        <is>
          <t>Income Taxes [Abstract]</t>
        </is>
      </c>
    </row>
    <row r="4">
      <c r="A4" s="4" t="inlineStr">
        <is>
          <t>Income Tax Disclosure [Text Block]</t>
        </is>
      </c>
      <c r="B4" s="4" t="inlineStr">
        <is>
          <t>Income Taxes The effective income tax rate for the three and six months ended January 31, 2021, was 20.8% and 20.6%, respectively. The Company expects its ongoing annual effective income tax rate to approximate 20% based on its current global business mix and based on current tax laws and statutory tax rates in effect. The effective income tax rate for the three and six months ended January 31, 2020, was 20.8% and 15.3%, respectively. The effective income tax rate for the six months ended January 31, 2020 was lower than the expected income tax rate due to the favorable settlement of a domestic income tax audit and tax benefits from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Jul. 31, 2020</t>
        </is>
      </c>
    </row>
    <row r="2">
      <c r="A2" s="3" t="inlineStr">
        <is>
          <t>Assets, Current [Abstract]</t>
        </is>
      </c>
    </row>
    <row r="3">
      <c r="A3" s="4" t="inlineStr">
        <is>
          <t>Cash and cash equivalents</t>
        </is>
      </c>
      <c r="B3" s="6" t="n">
        <v>277588</v>
      </c>
      <c r="C3" s="6" t="n">
        <v>217643</v>
      </c>
    </row>
    <row r="4">
      <c r="A4" s="4" t="inlineStr">
        <is>
          <t>Accounts Receivable, Allowance for Credit Loss, Current</t>
        </is>
      </c>
      <c r="B4" s="5" t="n">
        <v>7450</v>
      </c>
      <c r="C4" s="5" t="n">
        <v>7157</v>
      </c>
    </row>
    <row r="5">
      <c r="A5" s="4" t="inlineStr">
        <is>
          <t>Accounts receivable, net of allowances for credit losses of $7,450 and $7,157, respectively</t>
        </is>
      </c>
      <c r="B5" s="5" t="n">
        <v>154052</v>
      </c>
      <c r="C5" s="5" t="n">
        <v>146181</v>
      </c>
    </row>
    <row r="6">
      <c r="A6" s="4" t="inlineStr">
        <is>
          <t>Inventories</t>
        </is>
      </c>
      <c r="B6" s="5" t="n">
        <v>122922</v>
      </c>
      <c r="C6" s="5" t="n">
        <v>135662</v>
      </c>
    </row>
    <row r="7">
      <c r="A7" s="4" t="inlineStr">
        <is>
          <t>Prepaid expenses and other current assets</t>
        </is>
      </c>
      <c r="B7" s="5" t="n">
        <v>12774</v>
      </c>
      <c r="C7" s="5" t="n">
        <v>9962</v>
      </c>
    </row>
    <row r="8">
      <c r="A8" s="4" t="inlineStr">
        <is>
          <t>Total current assets</t>
        </is>
      </c>
      <c r="B8" s="5" t="n">
        <v>567336</v>
      </c>
      <c r="C8" s="5" t="n">
        <v>509448</v>
      </c>
    </row>
    <row r="9">
      <c r="A9" s="4" t="inlineStr">
        <is>
          <t>Property, plant and equipment—net</t>
        </is>
      </c>
      <c r="B9" s="5" t="n">
        <v>122088</v>
      </c>
      <c r="C9" s="5" t="n">
        <v>115068</v>
      </c>
    </row>
    <row r="10">
      <c r="A10" s="4" t="inlineStr">
        <is>
          <t>Goodwill</t>
        </is>
      </c>
      <c r="B10" s="5" t="n">
        <v>420726</v>
      </c>
      <c r="C10" s="5" t="n">
        <v>416034</v>
      </c>
    </row>
    <row r="11">
      <c r="A11" s="4" t="inlineStr">
        <is>
          <t>Net Book Value</t>
        </is>
      </c>
      <c r="B11" s="5" t="n">
        <v>19809</v>
      </c>
      <c r="C11" s="5" t="n">
        <v>22334</v>
      </c>
    </row>
    <row r="12">
      <c r="A12" s="4" t="inlineStr">
        <is>
          <t>Deferred income taxes</t>
        </is>
      </c>
      <c r="B12" s="5" t="n">
        <v>8261</v>
      </c>
      <c r="C12" s="5" t="n">
        <v>8845</v>
      </c>
    </row>
    <row r="13">
      <c r="A13" s="4" t="inlineStr">
        <is>
          <t>Operating lease assets</t>
        </is>
      </c>
      <c r="B13" s="5" t="n">
        <v>38849</v>
      </c>
      <c r="C13" s="5" t="n">
        <v>41899</v>
      </c>
    </row>
    <row r="14">
      <c r="A14" s="4" t="inlineStr">
        <is>
          <t>Other assets</t>
        </is>
      </c>
      <c r="B14" s="5" t="n">
        <v>30813</v>
      </c>
      <c r="C14" s="5" t="n">
        <v>28838</v>
      </c>
    </row>
    <row r="15">
      <c r="A15" s="4" t="inlineStr">
        <is>
          <t>Total</t>
        </is>
      </c>
      <c r="B15" s="5" t="n">
        <v>1207882</v>
      </c>
      <c r="C15" s="5" t="n">
        <v>1142466</v>
      </c>
    </row>
    <row r="16">
      <c r="A16" s="3" t="inlineStr">
        <is>
          <t>Current liabilities:</t>
        </is>
      </c>
    </row>
    <row r="17">
      <c r="A17" s="4" t="inlineStr">
        <is>
          <t>Accounts payable</t>
        </is>
      </c>
      <c r="B17" s="5" t="n">
        <v>67483</v>
      </c>
      <c r="C17" s="5" t="n">
        <v>62547</v>
      </c>
    </row>
    <row r="18">
      <c r="A18" s="4" t="inlineStr">
        <is>
          <t>Accrued compensation and benefits</t>
        </is>
      </c>
      <c r="B18" s="5" t="n">
        <v>52098</v>
      </c>
      <c r="C18" s="5" t="n">
        <v>41546</v>
      </c>
    </row>
    <row r="19">
      <c r="A19" s="4" t="inlineStr">
        <is>
          <t>Taxes, other than income taxes</t>
        </is>
      </c>
      <c r="B19" s="5" t="n">
        <v>8518</v>
      </c>
      <c r="C19" s="5" t="n">
        <v>8057</v>
      </c>
    </row>
    <row r="20">
      <c r="A20" s="4" t="inlineStr">
        <is>
          <t>Accrued income taxes</t>
        </is>
      </c>
      <c r="B20" s="5" t="n">
        <v>9393</v>
      </c>
      <c r="C20" s="5" t="n">
        <v>8652</v>
      </c>
    </row>
    <row r="21">
      <c r="A21" s="4" t="inlineStr">
        <is>
          <t>Current operating lease liabilities</t>
        </is>
      </c>
      <c r="B21" s="5" t="n">
        <v>16534</v>
      </c>
      <c r="C21" s="5" t="n">
        <v>15304</v>
      </c>
    </row>
    <row r="22">
      <c r="A22" s="4" t="inlineStr">
        <is>
          <t>Other current liabilities</t>
        </is>
      </c>
      <c r="B22" s="5" t="n">
        <v>47518</v>
      </c>
      <c r="C22" s="5" t="n">
        <v>49782</v>
      </c>
    </row>
    <row r="23">
      <c r="A23" s="4" t="inlineStr">
        <is>
          <t>Total current liabilities</t>
        </is>
      </c>
      <c r="B23" s="5" t="n">
        <v>201544</v>
      </c>
      <c r="C23" s="5" t="n">
        <v>185888</v>
      </c>
    </row>
    <row r="24">
      <c r="A24" s="4" t="inlineStr">
        <is>
          <t>Current operating lease liabilities</t>
        </is>
      </c>
      <c r="B24" s="5" t="n">
        <v>27134</v>
      </c>
      <c r="C24" s="5" t="n">
        <v>31982</v>
      </c>
    </row>
    <row r="25">
      <c r="A25" s="4" t="inlineStr">
        <is>
          <t>Other liabilities</t>
        </is>
      </c>
      <c r="B25" s="5" t="n">
        <v>59869</v>
      </c>
      <c r="C25" s="5" t="n">
        <v>61524</v>
      </c>
    </row>
    <row r="26">
      <c r="A26" s="4" t="inlineStr">
        <is>
          <t>Total liabilities</t>
        </is>
      </c>
      <c r="B26" s="5" t="n">
        <v>288547</v>
      </c>
      <c r="C26" s="5" t="n">
        <v>279394</v>
      </c>
    </row>
    <row r="27">
      <c r="A27" s="3" t="inlineStr">
        <is>
          <t>Stockholders’ equity:</t>
        </is>
      </c>
    </row>
    <row r="28">
      <c r="A28" s="4" t="inlineStr">
        <is>
          <t>Class A nonvoting common stock—Issued 51,261,487 shares, and outstanding 48,486,758 and 48,456,954 shares, respectively</t>
        </is>
      </c>
      <c r="B28" s="5" t="n">
        <v>513</v>
      </c>
      <c r="C28" s="5" t="n">
        <v>513</v>
      </c>
    </row>
    <row r="29">
      <c r="A29" s="4" t="inlineStr">
        <is>
          <t>Class B voting common stock—Issued and outstanding, 3,538,628 shares</t>
        </is>
      </c>
      <c r="B29" s="5" t="n">
        <v>35</v>
      </c>
      <c r="C29" s="5" t="n">
        <v>35</v>
      </c>
    </row>
    <row r="30">
      <c r="A30" s="4" t="inlineStr">
        <is>
          <t>Additional paid-in capital</t>
        </is>
      </c>
      <c r="B30" s="5" t="n">
        <v>334077</v>
      </c>
      <c r="C30" s="5" t="n">
        <v>331761</v>
      </c>
    </row>
    <row r="31">
      <c r="A31" s="4" t="inlineStr">
        <is>
          <t>Retained earnings</t>
        </is>
      </c>
      <c r="B31" s="5" t="n">
        <v>745960</v>
      </c>
      <c r="C31" s="5" t="n">
        <v>704456</v>
      </c>
    </row>
    <row r="32">
      <c r="A32" s="4" t="inlineStr">
        <is>
          <t>Treasury stock—2,774,729 and 2,804,533 shares, respectively, of Class A nonvoting common stock, at cost</t>
        </is>
      </c>
      <c r="B32" s="5" t="n">
        <v>-109789</v>
      </c>
      <c r="C32" s="5" t="n">
        <v>-107216</v>
      </c>
    </row>
    <row r="33">
      <c r="A33" s="4" t="inlineStr">
        <is>
          <t>Accumulated Other Comprehensive Income (Loss), Net of Tax</t>
        </is>
      </c>
      <c r="B33" s="5" t="n">
        <v>-51461</v>
      </c>
      <c r="C33" s="5" t="n">
        <v>-66477</v>
      </c>
    </row>
    <row r="34">
      <c r="A34" s="4" t="inlineStr">
        <is>
          <t>Total stockholders’ equity</t>
        </is>
      </c>
      <c r="B34" s="5" t="n">
        <v>919335</v>
      </c>
      <c r="C34" s="5" t="n">
        <v>863072</v>
      </c>
    </row>
    <row r="35">
      <c r="A35" s="4" t="inlineStr">
        <is>
          <t>Total</t>
        </is>
      </c>
      <c r="B35" s="6" t="n">
        <v>1207882</v>
      </c>
      <c r="C35" s="6" t="n">
        <v>1142466</v>
      </c>
    </row>
    <row r="36">
      <c r="A36" s="4" t="inlineStr">
        <is>
          <t>Class A nonvoting common stock</t>
        </is>
      </c>
    </row>
    <row r="37">
      <c r="A37" s="3" t="inlineStr">
        <is>
          <t>Stockholders’ equity:</t>
        </is>
      </c>
    </row>
    <row r="38">
      <c r="A38" s="4" t="inlineStr">
        <is>
          <t>Common stock, shares outstanding</t>
        </is>
      </c>
      <c r="B38" s="5" t="n">
        <v>48486758</v>
      </c>
      <c r="C38" s="5" t="n">
        <v>48456954</v>
      </c>
    </row>
    <row r="39">
      <c r="A39" s="4" t="inlineStr">
        <is>
          <t>Treasury stock, shares</t>
        </is>
      </c>
      <c r="B39" s="5" t="n">
        <v>2774729</v>
      </c>
      <c r="C39" s="5" t="n">
        <v>2804533</v>
      </c>
    </row>
    <row r="40">
      <c r="A40" s="4" t="inlineStr">
        <is>
          <t>Common Class B [Member]</t>
        </is>
      </c>
    </row>
    <row r="41">
      <c r="A41" s="3" t="inlineStr">
        <is>
          <t>Stockholders’ equity:</t>
        </is>
      </c>
    </row>
    <row r="42">
      <c r="A42" s="4" t="inlineStr">
        <is>
          <t>Common stock, shares outstanding</t>
        </is>
      </c>
      <c r="B42" s="5" t="n">
        <v>3538628</v>
      </c>
      <c r="C42" s="5" t="n">
        <v>3538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t>
        </is>
      </c>
      <c r="B4" s="4" t="inlineStr">
        <is>
          <t>Subsequent EventsOn February 17, 2021, the Board of Directors declared a quarterly cash dividend to shareholders of the Company’s Class A and Class B Common Stock of $0.22 per share payable on April 30, 2021, to shareholders of record at the close of business on April 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Balance Sheet Information (Tables)</t>
        </is>
      </c>
      <c r="B1" s="2" t="inlineStr">
        <is>
          <t>6 Months Ended</t>
        </is>
      </c>
    </row>
    <row r="2">
      <c r="B2" s="2" t="inlineStr">
        <is>
          <t>Jan. 31, 2021</t>
        </is>
      </c>
    </row>
    <row r="3">
      <c r="A3" s="3" t="inlineStr">
        <is>
          <t>Additional Balance Sheet Information [Abstract]</t>
        </is>
      </c>
    </row>
    <row r="4">
      <c r="A4" s="4" t="inlineStr">
        <is>
          <t>Schedule of Inventory, Current [Table Text Block]</t>
        </is>
      </c>
      <c r="B4" s="4" t="inlineStr">
        <is>
          <t xml:space="preserve">Inventories as of January 31, 2021, and July 31, 2020, consisted of the following: January 31, 2021 July 31, 2020 Finished products $ 79,100 $ 85,547 Work-in-process 19,262 24,044 Raw materials and supplies 24,560 26,071 Total inventories $ 122,922 $ 135,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Jan. 31, 2021</t>
        </is>
      </c>
    </row>
    <row r="3">
      <c r="A3" s="3" t="inlineStr">
        <is>
          <t>Goodwill and Intangible Assets Disclosure [Abstract]</t>
        </is>
      </c>
    </row>
    <row r="4">
      <c r="A4" s="4" t="inlineStr">
        <is>
          <t>Other Intangible Assets</t>
        </is>
      </c>
      <c r="B4" s="4" t="inlineStr">
        <is>
          <t xml:space="preserve">Other intangible assets as of January 31, 2021 and July 31, 2020, consisted of the following: January 31, 2021 July 31, 2020 Weighted Average Amortization Period (Years) Gross Carrying Amount Accumulated Amortization Net Book Value Weighted Average Amortization Period (Years) Gross Carrying Amount Accumulated Amortization Net Book Value Definite-lived other intangible assets: Customer relationships and tradenames 9 $ 45,498 $ (35,431) $ 10,067 9 $ 45,385 $ (32,670) $ 12,715 Indefinite-lived other intangible assets: Tradenames N/A 9,742 — 9,742 N/A 9,619 — 9,619 Total $ 55,240 $ (35,431) $ 19,809 $ 55,004 $ (32,670) $ 22,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an. 31, 2021</t>
        </is>
      </c>
    </row>
    <row r="3">
      <c r="A3" s="3" t="inlineStr">
        <is>
          <t>Leases [Abstract]</t>
        </is>
      </c>
    </row>
    <row r="4">
      <c r="A4" s="4" t="inlineStr">
        <is>
          <t>Schedule of Cash Flow, Supplemental Disclosures [Text Block]</t>
        </is>
      </c>
      <c r="B4" s="4" t="inlineStr">
        <is>
          <t xml:space="preserve">Supplemental cash flow information related to the Company's operating leases for the six months ended January 31, 2021 and 2020, was as follows: Six months ended January 31, 2021 2020 Operating cash outflows from operating leases $ 8,762 $ 8,216 Operating lease assets obtained in exchange for new operating lease liabilities 3,297 10,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s>
  <sheetData>
    <row r="1">
      <c r="A1" s="1" t="inlineStr">
        <is>
          <t>Stockholders' Equity Schedule of Stockholders' Equity (Table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tockholders' Equity Note [Abstract]</t>
        </is>
      </c>
    </row>
    <row r="4">
      <c r="A4" s="4" t="inlineStr">
        <is>
          <t>Schedule of Stockholders Equity [Table Text Block]</t>
        </is>
      </c>
      <c r="B4" s="4" t="inlineStr">
        <is>
          <t xml:space="preserve">The following table illustrates the changes in the balances of each component of stockholders' equity for the three months ended January 31, 2021: Common Stock Additional Retained Earnings Treasury Stock Accumulated Other Comprehensive Loss Total Stockholders' Equity Balances at October 31, 2020 $ 548 $ 332,121 $ 726,546 $ (109,146) $ (69,668) $ 880,401 Net income — — 30,860 — — 30,860 Other comprehensive income, net of tax — — — — 18,207 18,207 Issuance of shares of Class A Common Stock under stock plan — 59 — 230 — 289 Stock-based compensation expense — 1,897 — — — 1,897 Repurchase of shares of Class A Common Stock — — — (873) — (873) Cash dividends on Common Stock: Class A — $0.2200 per share — — (10,667) — — (10,667) Class B — $0.2200 per share — — (779) — — (779) Balances at January 31, 2021 $ 548 $ 334,077 $ 745,960 $ (109,789) $ (51,461) $ 919,335 </t>
        </is>
      </c>
      <c r="C4" s="4" t="inlineStr">
        <is>
          <t xml:space="preserve">The following table illustrates the changes in the balances of each component of stockholders' equity for the three months ended January 31, 2020: Common Stock Additional Retained Earnings Treasury Stock Accumulated Other Comprehensive Loss Total Stockholders' Equity Balances at October 31, 2019 $ 548 $ 327,241 $ 663,808 $ (43,779) $ (71,283) $ 876,535 Net income — — 33,553 — — 33,553 Other comprehensive loss, net of tax — — — — (1,207) (1,207) Issuance of shares of Class A Common Stock under stock plan — 187 — 624 — 811 Tax benefit and withholdings from deferred compensation distributions — 69 — — — 69 Stock-based compensation expense — 1,766 — — — 1,766 Cash dividends on Common Stock: Class A — $0.2175 per share — — (10,833) — — (10,833) Class B — $0.2175 per share — — (770) — — (770) Balances at January 31, 2020 $ 548 $ 329,263 $ 685,758 $ (43,155) $ (72,490) $ 899,924 </t>
        </is>
      </c>
      <c r="D4" s="4" t="inlineStr">
        <is>
          <t xml:space="preserve">The following table illustrates the changes in the balances of each component of stockholders' equity for the six months ended January 31, 2021: Common Stock Additional Retained Earnings Treasury Stock Accumulated Other Comprehensive Loss Total Stockholders' Equity Balances at July 31, 2020 $ 548 $ 331,761 $ 704,456 $ (107,216) $ (66,477) $ 863,072 Net income — — 64,341 — — 64,341 Other comprehensive income, net of tax — — — — 15,016 15,016 Issuance of shares of Class A Common Stock under stock plan — (3,187) — 1,020 — (2,167) Tax benefit and withholdings from deferred compensation distributions — 32 — — — 32 Stock-based compensation expense — 5,471 — — — 5,471 Repurchase of shares of Class A Common Stock — — — (3,593) — (3,593) Cash dividends on Common Stock: Class A — $0.4400 per share — — (21,338) — — (21,338) Class B — $0.4234 per share — — (1,499) — — (1,499) Balances at January 31, 2021 $ 548 $ 334,077 $ 745,960 $ (109,789) $ (51,461) $ 919,335 </t>
        </is>
      </c>
      <c r="E4" s="4" t="inlineStr">
        <is>
          <t xml:space="preserve">The following table illustrates the changes in the balances of each component of stockholders' equity for the six months ended January 31, 2020: Common Stock Additional Retained Earnings Treasury Stock Accumulated Other Comprehensive Loss Total Stockholders' Equity Balances at July 31, 2019 $ 548 $ 329,969 $ 637,843 $ (46,332) $ (71,254) $ 850,774 Net income — — 71,051 — — 71,051 Other comprehensive loss, net of tax — — — — (1,236) (1,236) Issuance of shares of Class A Common Stock under stock plan — (6,223) — 3,177 — (3,046) Tax benefit and withholdings from deferred compensation distributions — 133 — — — 133 Stock-based compensation expense — 5,384 — — — 5,384 Cash dividends on Common Stock: Class A — $0.4350 per share — — (21,655) — — (21,655) Class B — $0.4184 per share — — (1,481) — — (1,481) Balances at January 31, 2020 $ 548 $ 329,263 $ 685,758 $ (43,155) $ (72,490) $ 899,924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Loss (Tables)</t>
        </is>
      </c>
      <c r="B1" s="2" t="inlineStr">
        <is>
          <t>6 Months Ended</t>
        </is>
      </c>
    </row>
    <row r="2">
      <c r="B2" s="2" t="inlineStr">
        <is>
          <t>Jan. 31, 2021</t>
        </is>
      </c>
      <c r="C2" s="2" t="inlineStr">
        <is>
          <t>Jan. 31, 2020</t>
        </is>
      </c>
    </row>
    <row r="3">
      <c r="A3" s="3" t="inlineStr">
        <is>
          <t>Other Comprehensive Income (Loss), Tax [Abstract]</t>
        </is>
      </c>
    </row>
    <row r="4">
      <c r="A4" s="4" t="inlineStr">
        <is>
          <t>Schedule of Accumulated Other Comprehensive Income (Loss)</t>
        </is>
      </c>
      <c r="B4" s="4" t="inlineStr">
        <is>
          <t>The following table illustrates the changes in the balances of each component of accumulated other comprehensive loss, net of tax, for the six months ended January 31, 2021: Unrealized (loss) gain on cash flow hedges Unamortized gain on post-retirement plans Foreign currency translation adjustments Accumulated other comprehensive loss Beginning balance, July 31, 2020 $ (200) $ 2,181 $ (68,458) $ (66,477) Other comprehensive income (loss) before reclassification 1,215 (23) 13,585 14,777 Amounts reclassified from accumulated other comprehensive loss 203 36 — 239 Ending balance, January 31, 2021 $ 1,218 $ 2,194 $ (54,873) $ (51,461)</t>
        </is>
      </c>
      <c r="C4" s="4" t="inlineStr">
        <is>
          <t>The following table illustrates the changes in the balances of each component of accumulated other comprehensive loss, net of tax, for the six months ended January 31, 2020: Unrealized gain on cash flow hedges Unamortized gain on post-retirement plans Foreign currency translation adjustments Accumulated other comprehensive loss Beginning balance, July 31, 2019 $ 707 $ 2,800 $ (74,761) $ (71,254) Other comprehensive income (loss) before reclassification 468 (216) (913) (661) Amounts reclassified from accumulated other comprehensive loss (365) (210) — (575) Ending balance, January 31, 2020 $ 810 $ 2,374 $ (75,674) $ (72,490)</t>
        </is>
      </c>
    </row>
    <row r="5">
      <c r="A5" s="4" t="inlineStr">
        <is>
          <t>Other Comprehensive Income, Tax</t>
        </is>
      </c>
      <c r="B5" s="4" t="inlineStr">
        <is>
          <t xml:space="preserve">The following table illustrates the income tax (expense) benefit on the components of other comprehensive income (loss) for the three and six months ended January 31, 2021 and 2020: Three months ended January 31, Six months ended January 31, 2021 2020 2021 2020 Income tax (expense) benefit related to items of other comprehensive income (loss): Cash flow hedges $ 47 $ (5) $ (1) $ 30 Pension and other post-retirement benefits 6 93 246 93 Other income tax adjustments and currency translation (1,304) (130) (1,297) 46 Income tax (expense) benefit related to items of other comprehensive income (loss) $ (1,251) $ (42) $ (1,052) $ 169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an. 31, 2021</t>
        </is>
      </c>
    </row>
    <row r="3">
      <c r="A3" s="3" t="inlineStr">
        <is>
          <t>Revenue from Contract with Customer [Abstract]</t>
        </is>
      </c>
    </row>
    <row r="4">
      <c r="A4" s="4" t="inlineStr">
        <is>
          <t>Revenue, Remaining Performance Obligation, Expected Timing of Satisfaction [Table Text Block]</t>
        </is>
      </c>
      <c r="B4" s="4" t="inlineStr">
        <is>
          <t>Of the contract liability balance outstanding at January 31, 2021, the Company expects to recognize 22% by the end of fiscal 2021, an additional 35% by the end of fiscal 2022, and the remaining balance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an. 31, 2021</t>
        </is>
      </c>
    </row>
    <row r="3">
      <c r="A3" s="3" t="inlineStr">
        <is>
          <t>Segment Reporting [Abstract]</t>
        </is>
      </c>
    </row>
    <row r="4">
      <c r="A4" s="4" t="inlineStr">
        <is>
          <t>Net Sales by Segment and Geographic Region</t>
        </is>
      </c>
      <c r="B4" s="4" t="inlineStr">
        <is>
          <t xml:space="preserve">The following is a summary of net sales by segment and geographic region for the three and six months ended January 31, 2021 and 2020: Three months ended January 31, Six months ended January 31, 2021 2020 2021 2020 Net sales: ID Solutions Americas $ 124,970 $ 137,909 $ 258,237 $ 287,271 Europe 44,040 45,319 86,622 88,701 Asia 25,217 22,134 47,560 44,377 Total $ 194,227 $ 205,362 $ 392,419 $ 420,349 Workplace Safety Americas $ 20,200 $ 23,636 $ 44,231 $ 47,939 Europe 40,165 37,002 81,431 73,027 Australia 11,246 10,665 24,984 22,297 Total $ 71,611 $ 71,303 $ 150,646 $ 143,263 Total Company Americas $ 145,170 $ 161,545 $ 302,468 $ 335,210 Europe 84,205 82,321 168,053 161,728 Asia-Pacific 36,463 32,799 72,544 66,674 Total $ 265,838 $ 276,665 $ 543,065 $ 563,612 </t>
        </is>
      </c>
    </row>
    <row r="5">
      <c r="A5" s="4" t="inlineStr">
        <is>
          <t>Segment Profit</t>
        </is>
      </c>
      <c r="B5" s="4" t="inlineStr">
        <is>
          <t xml:space="preserve">The following is a summary of segment profit for the three and six months ended January 31, 2021 and 2020: Three months ended January 31, Six months ended January 31, 2021 2020 2021 2020 Segment profit: ID Solutions $ 39,000 $ 40,655 $ 79,279 $ 83,098 Workplace Safety 3,463 5,455 11,451 10,612 Total Company $ 42,463 $ 46,110 $ 90,730 $ 93,710 </t>
        </is>
      </c>
    </row>
    <row r="6">
      <c r="A6" s="4" t="inlineStr">
        <is>
          <t>Reconciliation of segment profit to earnings before income taxes</t>
        </is>
      </c>
      <c r="B6" s="4" t="inlineStr">
        <is>
          <t xml:space="preserve">The following is a reconciliation of segment profit to income before income taxes and losses of unconsolidated affiliate for the three and six months ended January 31, 2021 and 2020: Three months ended January 31, Six months ended January 31, 2021 2020 2021 2020 Total profit from reportable segments $ 42,463 $ 46,110 $ 90,730 $ 93,710 Unallocated amounts: Administrative costs (5,051) (4,866) (11,130) (11,575) Investment and other income 2,036 1,760 2,191 3,140 Interest expense (51) (647) (157) (1,348) Income before income taxes and losses of unconsolidated affiliate $ 39,397 $ 42,357 $ 81,634 $ 83,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6 Months Ended</t>
        </is>
      </c>
    </row>
    <row r="2">
      <c r="B2" s="2" t="inlineStr">
        <is>
          <t>Jan. 31, 2021</t>
        </is>
      </c>
    </row>
    <row r="3">
      <c r="A3" s="3" t="inlineStr">
        <is>
          <t>Earnings Per Share [Abstract]</t>
        </is>
      </c>
    </row>
    <row r="4">
      <c r="A4" s="4" t="inlineStr">
        <is>
          <t>Reconciliations of Numerator and Denominator of Basic and Diluted Per Share</t>
        </is>
      </c>
      <c r="B4" s="4" t="inlineStr">
        <is>
          <t xml:space="preserve">The following table summarizes the computation of basic and diluted net income per share for the Company’s Class A and Class B common stock: Three months ended January 31, Six months ended January 31, 2021 2020 2021 2020 Numerator (in thousands): Net Income (Numerator for basic and diluted income per Class A Nonvoting Common Share) $ 30,860 $ 33,553 $ 64,341 $ 71,051 Less: Preferential dividends — — (808) (828) Preferential dividends on dilutive stock options — — (4) (10) Numerator for basic and diluted income per Class B Voting Common Share $ 30,860 $ 33,553 $ 63,529 $ 70,213 Denominator: (in thousands) Denominator for basic income per share for both Class A and Class B 52,018 53,320 52,020 53,232 Plus: Effect of dilutive equity awards 264 507 268 549 Denominator for diluted income per share for both Class A and Class B 52,282 53,827 52,288 53,781 Net income per Class A Nonvoting Common Share: Basic $ 0.59 $ 0.63 $ 1.24 $ 1.33 Diluted $ 0.59 $ 0.62 $ 1.23 $ 1.32 Net income per Class B Voting Common Share: Basic $ 0.59 $ 0.63 $ 1.22 $ 1.32 Diluted $ 0.59 $ 0.62 $ 1.21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1</t>
        </is>
      </c>
    </row>
    <row r="3">
      <c r="A3" s="3" t="inlineStr">
        <is>
          <t>Text Block [Abstract]</t>
        </is>
      </c>
    </row>
    <row r="4">
      <c r="A4" s="4" t="inlineStr">
        <is>
          <t>Financial Assets and Liabilities Accounted for at Fair Value on a Recurring Basis</t>
        </is>
      </c>
      <c r="B4" s="4" t="inlineStr">
        <is>
          <t>The following table summarizes the Company's financial assets and liabilities that were accounted for at fair value on a recurring basis at January 31, 2021 and July 31, 2020: January 31, 2021 July 31, 2020 Fair Value Hierarchy Assets: Trading securities $ 19,204 $ 18,606 Level 1 Foreign exchange contracts 1,246 594 Level 2 Liabilities: Foreign exchange contracts 499 777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1</t>
        </is>
      </c>
      <c r="C1" s="2" t="inlineStr">
        <is>
          <t>Jul. 31, 2020</t>
        </is>
      </c>
    </row>
    <row r="2">
      <c r="A2" s="4" t="inlineStr">
        <is>
          <t>Accounts Receivable, Allowance for Credit Loss, Current</t>
        </is>
      </c>
      <c r="B2" s="6" t="n">
        <v>7450</v>
      </c>
      <c r="C2" s="6" t="n">
        <v>7157</v>
      </c>
    </row>
    <row r="3">
      <c r="A3" s="4" t="inlineStr">
        <is>
          <t>Class A nonvoting common stock</t>
        </is>
      </c>
    </row>
    <row r="4">
      <c r="A4" s="4" t="inlineStr">
        <is>
          <t>Common stock, shares outstanding</t>
        </is>
      </c>
      <c r="B4" s="5" t="n">
        <v>48486758</v>
      </c>
      <c r="C4" s="5" t="n">
        <v>48456954</v>
      </c>
    </row>
    <row r="5">
      <c r="A5" s="4" t="inlineStr">
        <is>
          <t>Treasury stock, shares</t>
        </is>
      </c>
      <c r="B5" s="5" t="n">
        <v>2774729</v>
      </c>
      <c r="C5" s="5" t="n">
        <v>2804533</v>
      </c>
    </row>
    <row r="6">
      <c r="A6" s="4" t="inlineStr">
        <is>
          <t>Common stock, shares issued</t>
        </is>
      </c>
      <c r="B6" s="5" t="n">
        <v>51261487</v>
      </c>
      <c r="C6" s="5" t="n">
        <v>51261487</v>
      </c>
    </row>
    <row r="7">
      <c r="A7" s="4" t="inlineStr">
        <is>
          <t>Common Class B [Member]</t>
        </is>
      </c>
    </row>
    <row r="8">
      <c r="A8" s="4" t="inlineStr">
        <is>
          <t>Common stock, shares outstanding</t>
        </is>
      </c>
      <c r="B8" s="5" t="n">
        <v>3538628</v>
      </c>
      <c r="C8" s="5" t="n">
        <v>3538628</v>
      </c>
    </row>
    <row r="9">
      <c r="A9" s="4" t="inlineStr">
        <is>
          <t>Common stock, shares issued</t>
        </is>
      </c>
      <c r="B9" s="5" t="n">
        <v>3538628</v>
      </c>
      <c r="C9" s="5" t="n">
        <v>3538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an. 31, 2021</t>
        </is>
      </c>
    </row>
    <row r="3">
      <c r="A3" s="3" t="inlineStr">
        <is>
          <t>Derivative Instruments and Hedging Activities Disclosure [Abstract]</t>
        </is>
      </c>
    </row>
    <row r="4">
      <c r="A4" s="4" t="inlineStr">
        <is>
          <t>Schedule of Notional Amounts of Outstanding Derivative Positions [Table Text Block]</t>
        </is>
      </c>
      <c r="B4" s="4" t="inlineStr">
        <is>
          <t xml:space="preserve">The U.S. dollar equivalent notional amounts of outstanding forward exchange contracts were as follows: January 31, 2021 July 31, 2020 Designated as cash flow hedges $ 12,300 $ 24,600 Non-designated hedges 3,427 3,107 Total foreign exchange contracts $ 15,727 $ 27,707 </t>
        </is>
      </c>
    </row>
    <row r="5">
      <c r="A5" s="4" t="inlineStr">
        <is>
          <t>Schedule of Derivative Instruments, Effect on Other Comprehensive Income (Loss) [Table Text Block]</t>
        </is>
      </c>
      <c r="B5" s="4" t="inlineStr">
        <is>
          <t xml:space="preserve">The following table summarizes the amount of pre-tax gains and losses related to foreign exchange contracts designated as cash flow hedging instruments: Three months ended January 31, Six months ended January 31, 2021 2020 2021 2020 Gains recognized in OCI $ 451 $ 363 $ 1,148 $ 559 (Losses) gains reclassified from OCI into cost of goods sold (60) 105 (271) 486 </t>
        </is>
      </c>
    </row>
    <row r="6">
      <c r="A6" s="4" t="inlineStr">
        <is>
          <t>Fair Values of Derivative Instruments in Consolidated Balance Sheets</t>
        </is>
      </c>
      <c r="B6" s="4" t="inlineStr">
        <is>
          <t xml:space="preserve">Fair values of derivative instruments in the condensed consolidated balance sheets were as follows: January 31, 2021 July 31, 2020 Prepaid expenses and other current assets Other current liabilities Prepaid expenses and other current assets Other current liabilities Derivatives designated as hedging instruments: Foreign exchange contracts (cash flow hedges) $ 1,241 $ 499 $ 588 $ 761 Derivatives not designated as hedging instruments: Foreign exchange contracts (non-designated hedges) 5 — 6 16 Total derivative instruments $ 1,246 $ 499 $ 594 $ 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ew Accounting Pronouncements (Details) - USD ($) $ in Thousands</t>
        </is>
      </c>
      <c r="B1" s="2" t="inlineStr">
        <is>
          <t>Jan. 31, 2021</t>
        </is>
      </c>
      <c r="C1" s="2" t="inlineStr">
        <is>
          <t>Jul. 31, 2020</t>
        </is>
      </c>
    </row>
    <row r="2">
      <c r="A2" s="3" t="inlineStr">
        <is>
          <t>Accounting Policies [Abstract]</t>
        </is>
      </c>
    </row>
    <row r="3">
      <c r="A3" s="4" t="inlineStr">
        <is>
          <t>Operating lease assets</t>
        </is>
      </c>
      <c r="B3" s="6" t="n">
        <v>38849</v>
      </c>
      <c r="C3" s="6" t="n">
        <v>418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Jan. 31, 2021</t>
        </is>
      </c>
      <c r="C1" s="2" t="inlineStr">
        <is>
          <t>Jul. 31, 2020</t>
        </is>
      </c>
    </row>
    <row r="2">
      <c r="A2" s="3" t="inlineStr">
        <is>
          <t>Inventory [Line Items]</t>
        </is>
      </c>
    </row>
    <row r="3">
      <c r="A3" s="4" t="inlineStr">
        <is>
          <t>Finished products</t>
        </is>
      </c>
      <c r="B3" s="6" t="n">
        <v>79100</v>
      </c>
      <c r="C3" s="6" t="n">
        <v>85547</v>
      </c>
    </row>
    <row r="4">
      <c r="A4" s="4" t="inlineStr">
        <is>
          <t>Work-in-process</t>
        </is>
      </c>
      <c r="B4" s="5" t="n">
        <v>19262</v>
      </c>
      <c r="C4" s="5" t="n">
        <v>24044</v>
      </c>
    </row>
    <row r="5">
      <c r="A5" s="4" t="inlineStr">
        <is>
          <t>Raw materials and supplies</t>
        </is>
      </c>
      <c r="B5" s="5" t="n">
        <v>24560</v>
      </c>
      <c r="C5" s="5" t="n">
        <v>26071</v>
      </c>
    </row>
    <row r="6">
      <c r="A6" s="4" t="inlineStr">
        <is>
          <t>Total inventories</t>
        </is>
      </c>
      <c r="B6" s="6" t="n">
        <v>122922</v>
      </c>
      <c r="C6" s="6" t="n">
        <v>1356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Accumulated Depreciation (Details) - USD ($) $ in Thousands</t>
        </is>
      </c>
      <c r="B1" s="2" t="inlineStr">
        <is>
          <t>Jan. 31, 2021</t>
        </is>
      </c>
      <c r="C1" s="2" t="inlineStr">
        <is>
          <t>Jul. 31, 2020</t>
        </is>
      </c>
    </row>
    <row r="2">
      <c r="A2" s="3" t="inlineStr">
        <is>
          <t>Accumulated depreciation [Abstract]</t>
        </is>
      </c>
    </row>
    <row r="3">
      <c r="A3" s="4" t="inlineStr">
        <is>
          <t>Accumulated Depreciation</t>
        </is>
      </c>
      <c r="B3" s="6" t="n">
        <v>272945</v>
      </c>
      <c r="C3" s="6" t="n">
        <v>276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Other Intangible Assets (Details) - USD ($) $ in Thousands</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row>
    <row r="3">
      <c r="A3" s="3" t="inlineStr">
        <is>
          <t>Other Intangible Assets [Line Items]</t>
        </is>
      </c>
    </row>
    <row r="4">
      <c r="A4" s="4" t="inlineStr">
        <is>
          <t>Weighted Average Amortization Period</t>
        </is>
      </c>
      <c r="D4" s="4" t="inlineStr">
        <is>
          <t>9 years</t>
        </is>
      </c>
      <c r="F4" s="4" t="inlineStr">
        <is>
          <t>9 years</t>
        </is>
      </c>
    </row>
    <row r="5">
      <c r="A5" s="4" t="inlineStr">
        <is>
          <t>Finite-Lived Intangible Assets, Gross</t>
        </is>
      </c>
      <c r="B5" s="6" t="n">
        <v>45498</v>
      </c>
      <c r="D5" s="6" t="n">
        <v>45498</v>
      </c>
      <c r="F5" s="6" t="n">
        <v>45385</v>
      </c>
    </row>
    <row r="6">
      <c r="A6" s="4" t="inlineStr">
        <is>
          <t>Indefinite-lived Intangible Assets (Excluding Goodwill)</t>
        </is>
      </c>
      <c r="B6" s="5" t="n">
        <v>9742</v>
      </c>
      <c r="D6" s="5" t="n">
        <v>9742</v>
      </c>
      <c r="F6" s="5" t="n">
        <v>9619</v>
      </c>
    </row>
    <row r="7">
      <c r="A7" s="4" t="inlineStr">
        <is>
          <t>Net Book Value</t>
        </is>
      </c>
      <c r="B7" s="5" t="n">
        <v>19809</v>
      </c>
      <c r="D7" s="5" t="n">
        <v>19809</v>
      </c>
      <c r="F7" s="5" t="n">
        <v>22334</v>
      </c>
    </row>
    <row r="8">
      <c r="A8" s="4" t="inlineStr">
        <is>
          <t>Intangible Assets, Gross (Excluding Goodwill)</t>
        </is>
      </c>
      <c r="B8" s="5" t="n">
        <v>55240</v>
      </c>
      <c r="D8" s="5" t="n">
        <v>55240</v>
      </c>
      <c r="F8" s="5" t="n">
        <v>55004</v>
      </c>
    </row>
    <row r="9">
      <c r="A9" s="4" t="inlineStr">
        <is>
          <t>Finite-Lived Intangible Assets, Accumulated Amortization</t>
        </is>
      </c>
      <c r="B9" s="5" t="n">
        <v>-35431</v>
      </c>
      <c r="D9" s="5" t="n">
        <v>-35431</v>
      </c>
      <c r="F9" s="5" t="n">
        <v>-32670</v>
      </c>
    </row>
    <row r="10">
      <c r="A10" s="4" t="inlineStr">
        <is>
          <t>Finite-Lived Intangible Assets, Net</t>
        </is>
      </c>
      <c r="B10" s="5" t="n">
        <v>10067</v>
      </c>
      <c r="D10" s="5" t="n">
        <v>10067</v>
      </c>
      <c r="F10" s="6" t="n">
        <v>12715</v>
      </c>
    </row>
    <row r="11">
      <c r="A11" s="4" t="inlineStr">
        <is>
          <t>Amortization of Intangible Assets</t>
        </is>
      </c>
      <c r="B11" s="5" t="n">
        <v>1353</v>
      </c>
      <c r="C11" s="6" t="n">
        <v>1291</v>
      </c>
      <c r="D11" s="5" t="n">
        <v>2704</v>
      </c>
      <c r="E11" s="6" t="n">
        <v>2582</v>
      </c>
    </row>
    <row r="12">
      <c r="A12" s="4" t="inlineStr">
        <is>
          <t>Finite-Lived Intangible Assets, Amortization Expense, Next Twelve Months</t>
        </is>
      </c>
      <c r="B12" s="5" t="n">
        <v>5407</v>
      </c>
      <c r="D12" s="5" t="n">
        <v>5407</v>
      </c>
    </row>
    <row r="13">
      <c r="A13" s="4" t="inlineStr">
        <is>
          <t>Finite-Lived Intangible Assets, Amortization Expense, Year Two</t>
        </is>
      </c>
      <c r="B13" s="5" t="n">
        <v>5123</v>
      </c>
      <c r="D13" s="5" t="n">
        <v>5123</v>
      </c>
    </row>
    <row r="14">
      <c r="A14" s="4" t="inlineStr">
        <is>
          <t>Finite-Lived Intangible Assets, Amortization Expense, Year Three</t>
        </is>
      </c>
      <c r="B14" s="6" t="n">
        <v>2241</v>
      </c>
      <c r="D14" s="6" t="n">
        <v>22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Leases [Abstract]</t>
        </is>
      </c>
    </row>
    <row r="4">
      <c r="A4" s="4" t="inlineStr">
        <is>
          <t>Operating Lease, Cost</t>
        </is>
      </c>
      <c r="B4" s="6" t="n">
        <v>4169</v>
      </c>
      <c r="C4" s="6" t="n">
        <v>4274</v>
      </c>
      <c r="D4" s="6" t="n">
        <v>8242</v>
      </c>
      <c r="E4" s="6" t="n">
        <v>9678</v>
      </c>
    </row>
    <row r="5">
      <c r="A5" s="4" t="inlineStr">
        <is>
          <t>Operating Lease, Payments</t>
        </is>
      </c>
      <c r="D5" s="5" t="n">
        <v>8762</v>
      </c>
      <c r="E5" s="5" t="n">
        <v>8216</v>
      </c>
    </row>
    <row r="6">
      <c r="A6" s="4" t="inlineStr">
        <is>
          <t>Right-of-Use Asset Obtained in Exchange for Operating Lease Liability</t>
        </is>
      </c>
      <c r="D6" s="6" t="n">
        <v>3297</v>
      </c>
      <c r="E6" s="6" t="n">
        <v>106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c r="F2" s="2" t="inlineStr">
        <is>
          <t>Oct. 31, 2020</t>
        </is>
      </c>
      <c r="G2" s="2" t="inlineStr">
        <is>
          <t>Jul. 31, 2020</t>
        </is>
      </c>
      <c r="H2" s="2" t="inlineStr">
        <is>
          <t>Oct. 31, 2019</t>
        </is>
      </c>
      <c r="I2" s="2" t="inlineStr">
        <is>
          <t>Jul. 31, 2019</t>
        </is>
      </c>
    </row>
    <row r="3">
      <c r="A3" s="3" t="inlineStr">
        <is>
          <t>Schedule Of Stockholders Equity [Line Items]</t>
        </is>
      </c>
    </row>
    <row r="4">
      <c r="A4" s="4" t="inlineStr">
        <is>
          <t>Stockholders' Equity Attributable to Parent</t>
        </is>
      </c>
      <c r="B4" s="6" t="n">
        <v>919335</v>
      </c>
      <c r="C4" s="6" t="n">
        <v>899924</v>
      </c>
      <c r="D4" s="6" t="n">
        <v>919335</v>
      </c>
      <c r="E4" s="6" t="n">
        <v>899924</v>
      </c>
      <c r="F4" s="6" t="n">
        <v>880401</v>
      </c>
      <c r="G4" s="6" t="n">
        <v>863072</v>
      </c>
      <c r="H4" s="6" t="n">
        <v>876535</v>
      </c>
      <c r="I4" s="6" t="n">
        <v>850774</v>
      </c>
    </row>
    <row r="5">
      <c r="A5" s="4" t="inlineStr">
        <is>
          <t>Net income</t>
        </is>
      </c>
      <c r="B5" s="5" t="n">
        <v>30860</v>
      </c>
      <c r="C5" s="5" t="n">
        <v>33553</v>
      </c>
      <c r="D5" s="5" t="n">
        <v>64341</v>
      </c>
      <c r="E5" s="5" t="n">
        <v>71051</v>
      </c>
    </row>
    <row r="6">
      <c r="A6" s="4" t="inlineStr">
        <is>
          <t>Other Comprehensive Income (Loss), Net of Tax</t>
        </is>
      </c>
      <c r="B6" s="5" t="n">
        <v>18207</v>
      </c>
      <c r="C6" s="5" t="n">
        <v>-1207</v>
      </c>
      <c r="D6" s="5" t="n">
        <v>15016</v>
      </c>
      <c r="E6" s="5" t="n">
        <v>-1236</v>
      </c>
    </row>
    <row r="7">
      <c r="A7" s="4" t="inlineStr">
        <is>
          <t>Issuance of shares of Class A Common Stock under stock plan</t>
        </is>
      </c>
      <c r="B7" s="5" t="n">
        <v>-289</v>
      </c>
      <c r="C7" s="5" t="n">
        <v>-811</v>
      </c>
      <c r="D7" s="5" t="n">
        <v>-2167</v>
      </c>
      <c r="E7" s="5" t="n">
        <v>-3046</v>
      </c>
    </row>
    <row r="8">
      <c r="A8" s="4" t="inlineStr">
        <is>
          <t>APIC, Share-based Payment Arrangement, Increase for Cost Recognition</t>
        </is>
      </c>
      <c r="B8" s="5" t="n">
        <v>1897</v>
      </c>
      <c r="C8" s="5" t="n">
        <v>1766</v>
      </c>
      <c r="D8" s="5" t="n">
        <v>5471</v>
      </c>
      <c r="E8" s="5" t="n">
        <v>5384</v>
      </c>
    </row>
    <row r="9">
      <c r="A9" s="4" t="inlineStr">
        <is>
          <t>Tax benefit and withholdings from deferred compensation distributions</t>
        </is>
      </c>
      <c r="D9" s="5" t="n">
        <v>32</v>
      </c>
    </row>
    <row r="10">
      <c r="A10" s="4" t="inlineStr">
        <is>
          <t>Adjustments to Additional Paid in Capital, Income Tax Deficiency from Share-based Compensation</t>
        </is>
      </c>
      <c r="C10" s="5" t="n">
        <v>69</v>
      </c>
      <c r="E10" s="5" t="n">
        <v>133</v>
      </c>
    </row>
    <row r="11">
      <c r="A11" s="4" t="inlineStr">
        <is>
          <t>Treasury Stock, Value, Acquired, Cost Method</t>
        </is>
      </c>
      <c r="B11" s="5" t="n">
        <v>-873</v>
      </c>
      <c r="D11" s="5" t="n">
        <v>-3593</v>
      </c>
    </row>
    <row r="12">
      <c r="A12" s="4" t="inlineStr">
        <is>
          <t>Payment of Ordinary Dividends, Common Stock Class A</t>
        </is>
      </c>
      <c r="B12" s="5" t="n">
        <v>-10667</v>
      </c>
      <c r="C12" s="5" t="n">
        <v>-10833</v>
      </c>
      <c r="D12" s="5" t="n">
        <v>-21338</v>
      </c>
      <c r="E12" s="5" t="n">
        <v>-21655</v>
      </c>
    </row>
    <row r="13">
      <c r="A13" s="4" t="inlineStr">
        <is>
          <t>Payment of Ordinary Dividends, Common Stock Class B</t>
        </is>
      </c>
      <c r="B13" s="5" t="n">
        <v>-779</v>
      </c>
      <c r="C13" s="5" t="n">
        <v>-770</v>
      </c>
      <c r="D13" s="5" t="n">
        <v>-1499</v>
      </c>
      <c r="E13" s="5" t="n">
        <v>-1481</v>
      </c>
    </row>
    <row r="14">
      <c r="A14" s="4" t="inlineStr">
        <is>
          <t>Common Stock [Member]</t>
        </is>
      </c>
    </row>
    <row r="15">
      <c r="A15" s="3" t="inlineStr">
        <is>
          <t>Schedule Of Stockholders Equity [Line Items]</t>
        </is>
      </c>
    </row>
    <row r="16">
      <c r="A16" s="4" t="inlineStr">
        <is>
          <t>Stockholders' Equity Attributable to Parent</t>
        </is>
      </c>
      <c r="B16" s="5" t="n">
        <v>548</v>
      </c>
      <c r="C16" s="5" t="n">
        <v>548</v>
      </c>
      <c r="D16" s="5" t="n">
        <v>548</v>
      </c>
      <c r="E16" s="5" t="n">
        <v>548</v>
      </c>
      <c r="F16" s="5" t="n">
        <v>548</v>
      </c>
      <c r="G16" s="5" t="n">
        <v>548</v>
      </c>
      <c r="H16" s="5" t="n">
        <v>548</v>
      </c>
      <c r="I16" s="5" t="n">
        <v>548</v>
      </c>
    </row>
    <row r="17">
      <c r="A17" s="4" t="inlineStr">
        <is>
          <t>Additional Paid-in Capital [Member]</t>
        </is>
      </c>
    </row>
    <row r="18">
      <c r="A18" s="3" t="inlineStr">
        <is>
          <t>Schedule Of Stockholders Equity [Line Items]</t>
        </is>
      </c>
    </row>
    <row r="19">
      <c r="A19" s="4" t="inlineStr">
        <is>
          <t>Stockholders' Equity Attributable to Parent</t>
        </is>
      </c>
      <c r="B19" s="5" t="n">
        <v>334077</v>
      </c>
      <c r="C19" s="5" t="n">
        <v>329263</v>
      </c>
      <c r="D19" s="5" t="n">
        <v>334077</v>
      </c>
      <c r="E19" s="5" t="n">
        <v>329263</v>
      </c>
      <c r="F19" s="5" t="n">
        <v>332121</v>
      </c>
      <c r="G19" s="5" t="n">
        <v>331761</v>
      </c>
      <c r="H19" s="5" t="n">
        <v>327241</v>
      </c>
      <c r="I19" s="5" t="n">
        <v>329969</v>
      </c>
    </row>
    <row r="20">
      <c r="A20" s="4" t="inlineStr">
        <is>
          <t>Stock Issued, Value, Stock Options Exercised and Restricted Stock Vested</t>
        </is>
      </c>
      <c r="B20" s="5" t="n">
        <v>-59</v>
      </c>
      <c r="C20" s="5" t="n">
        <v>-187</v>
      </c>
      <c r="D20" s="5" t="n">
        <v>-3187</v>
      </c>
      <c r="E20" s="5" t="n">
        <v>-6223</v>
      </c>
    </row>
    <row r="21">
      <c r="A21" s="4" t="inlineStr">
        <is>
          <t>APIC, Share-based Payment Arrangement, Increase for Cost Recognition</t>
        </is>
      </c>
      <c r="B21" s="5" t="n">
        <v>1897</v>
      </c>
      <c r="C21" s="5" t="n">
        <v>1766</v>
      </c>
      <c r="D21" s="5" t="n">
        <v>5471</v>
      </c>
      <c r="E21" s="5" t="n">
        <v>5384</v>
      </c>
    </row>
    <row r="22">
      <c r="A22" s="4" t="inlineStr">
        <is>
          <t>Tax benefit and withholdings from deferred compensation distributions</t>
        </is>
      </c>
      <c r="C22" s="5" t="n">
        <v>69</v>
      </c>
      <c r="D22" s="5" t="n">
        <v>32</v>
      </c>
      <c r="E22" s="5" t="n">
        <v>133</v>
      </c>
    </row>
    <row r="23">
      <c r="A23" s="4" t="inlineStr">
        <is>
          <t>Retained Earnings [Member]</t>
        </is>
      </c>
    </row>
    <row r="24">
      <c r="A24" s="3" t="inlineStr">
        <is>
          <t>Schedule Of Stockholders Equity [Line Items]</t>
        </is>
      </c>
    </row>
    <row r="25">
      <c r="A25" s="4" t="inlineStr">
        <is>
          <t>Stockholders' Equity Attributable to Parent</t>
        </is>
      </c>
      <c r="B25" s="5" t="n">
        <v>745960</v>
      </c>
      <c r="C25" s="5" t="n">
        <v>685758</v>
      </c>
      <c r="D25" s="5" t="n">
        <v>745960</v>
      </c>
      <c r="E25" s="5" t="n">
        <v>685758</v>
      </c>
      <c r="F25" s="5" t="n">
        <v>726546</v>
      </c>
      <c r="G25" s="5" t="n">
        <v>704456</v>
      </c>
      <c r="H25" s="5" t="n">
        <v>663808</v>
      </c>
      <c r="I25" s="5" t="n">
        <v>637843</v>
      </c>
    </row>
    <row r="26">
      <c r="A26" s="4" t="inlineStr">
        <is>
          <t>Net income</t>
        </is>
      </c>
      <c r="D26" s="5" t="n">
        <v>64341</v>
      </c>
      <c r="E26" s="5" t="n">
        <v>71051</v>
      </c>
    </row>
    <row r="27">
      <c r="A27" s="4" t="inlineStr">
        <is>
          <t>Payment of Ordinary Dividends, Common Stock Class A</t>
        </is>
      </c>
      <c r="B27" s="5" t="n">
        <v>-10667</v>
      </c>
      <c r="C27" s="5" t="n">
        <v>-10833</v>
      </c>
      <c r="D27" s="5" t="n">
        <v>-21338</v>
      </c>
      <c r="E27" s="5" t="n">
        <v>-21655</v>
      </c>
    </row>
    <row r="28">
      <c r="A28" s="4" t="inlineStr">
        <is>
          <t>Payment of Ordinary Dividends, Common Stock Class B</t>
        </is>
      </c>
      <c r="B28" s="5" t="n">
        <v>-779</v>
      </c>
      <c r="C28" s="5" t="n">
        <v>-770</v>
      </c>
      <c r="D28" s="5" t="n">
        <v>-1499</v>
      </c>
      <c r="E28" s="5" t="n">
        <v>-1481</v>
      </c>
    </row>
    <row r="29">
      <c r="A29" s="4" t="inlineStr">
        <is>
          <t>Treasury Stock [Member]</t>
        </is>
      </c>
    </row>
    <row r="30">
      <c r="A30" s="3" t="inlineStr">
        <is>
          <t>Schedule Of Stockholders Equity [Line Items]</t>
        </is>
      </c>
    </row>
    <row r="31">
      <c r="A31" s="4" t="inlineStr">
        <is>
          <t>Stockholders' Equity Attributable to Parent</t>
        </is>
      </c>
      <c r="B31" s="5" t="n">
        <v>-109789</v>
      </c>
      <c r="C31" s="5" t="n">
        <v>-43155</v>
      </c>
      <c r="D31" s="5" t="n">
        <v>-109789</v>
      </c>
      <c r="E31" s="5" t="n">
        <v>-43155</v>
      </c>
      <c r="F31" s="5" t="n">
        <v>-109146</v>
      </c>
      <c r="G31" s="5" t="n">
        <v>-107216</v>
      </c>
      <c r="H31" s="5" t="n">
        <v>-43779</v>
      </c>
      <c r="I31" s="5" t="n">
        <v>-46332</v>
      </c>
    </row>
    <row r="32">
      <c r="A32" s="4" t="inlineStr">
        <is>
          <t>Stock Issued, Value, Stock Options Exercised and Restricted Stock Vested</t>
        </is>
      </c>
      <c r="B32" s="5" t="n">
        <v>-230</v>
      </c>
      <c r="C32" s="5" t="n">
        <v>-624</v>
      </c>
      <c r="D32" s="5" t="n">
        <v>-1020</v>
      </c>
      <c r="E32" s="5" t="n">
        <v>-3177</v>
      </c>
    </row>
    <row r="33">
      <c r="A33" s="4" t="inlineStr">
        <is>
          <t>Adjustments to Additional Paid in Capital, Income Tax Deficiency from Share-based Compensation</t>
        </is>
      </c>
      <c r="E33" s="5" t="n">
        <v>0</v>
      </c>
    </row>
    <row r="34">
      <c r="A34" s="4" t="inlineStr">
        <is>
          <t>Treasury Stock, Value, Acquired, Cost Method</t>
        </is>
      </c>
      <c r="B34" s="5" t="n">
        <v>-873</v>
      </c>
      <c r="D34" s="5" t="n">
        <v>-3593</v>
      </c>
    </row>
    <row r="35">
      <c r="A35" s="4" t="inlineStr">
        <is>
          <t>AOCI Attributable to Parent [Member]</t>
        </is>
      </c>
    </row>
    <row r="36">
      <c r="A36" s="3" t="inlineStr">
        <is>
          <t>Schedule Of Stockholders Equity [Line Items]</t>
        </is>
      </c>
    </row>
    <row r="37">
      <c r="A37" s="4" t="inlineStr">
        <is>
          <t>Stockholders' Equity Attributable to Parent</t>
        </is>
      </c>
      <c r="B37" s="5" t="n">
        <v>-51461</v>
      </c>
      <c r="C37" s="5" t="n">
        <v>-72490</v>
      </c>
      <c r="D37" s="5" t="n">
        <v>-51461</v>
      </c>
      <c r="E37" s="5" t="n">
        <v>-72490</v>
      </c>
      <c r="F37" s="6" t="n">
        <v>-69668</v>
      </c>
      <c r="G37" s="6" t="n">
        <v>-66477</v>
      </c>
      <c r="H37" s="6" t="n">
        <v>-71283</v>
      </c>
      <c r="I37" s="6" t="n">
        <v>-71254</v>
      </c>
    </row>
    <row r="38">
      <c r="A38" s="4" t="inlineStr">
        <is>
          <t>Other Comprehensive Income (Loss), Net of Tax</t>
        </is>
      </c>
      <c r="B38" s="6" t="n">
        <v>18207</v>
      </c>
      <c r="C38" s="6" t="n">
        <v>-1207</v>
      </c>
      <c r="D38" s="6" t="n">
        <v>15016</v>
      </c>
      <c r="E38" s="6" t="n">
        <v>-12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Details) - USD ($) $ in Thousands</t>
        </is>
      </c>
      <c r="B1" s="2" t="inlineStr">
        <is>
          <t>6 Months Ended</t>
        </is>
      </c>
    </row>
    <row r="2">
      <c r="B2" s="2" t="inlineStr">
        <is>
          <t>Jan. 31, 2021</t>
        </is>
      </c>
      <c r="C2" s="2" t="inlineStr">
        <is>
          <t>Jan. 31, 2020</t>
        </is>
      </c>
    </row>
    <row r="3">
      <c r="A3" s="3" t="inlineStr">
        <is>
          <t>Accumulated Other Comprehensive Income (Loss) [Line Items]</t>
        </is>
      </c>
    </row>
    <row r="4">
      <c r="A4" s="4" t="inlineStr">
        <is>
          <t>Beginning balance</t>
        </is>
      </c>
      <c r="B4" s="6" t="n">
        <v>-66477</v>
      </c>
      <c r="C4" s="6" t="n">
        <v>-71254</v>
      </c>
    </row>
    <row r="5">
      <c r="A5" s="4" t="inlineStr">
        <is>
          <t>Other comprehensive loss (income) before reclassification</t>
        </is>
      </c>
      <c r="B5" s="5" t="n">
        <v>14777</v>
      </c>
      <c r="C5" s="5" t="n">
        <v>-661</v>
      </c>
    </row>
    <row r="6">
      <c r="A6" s="4" t="inlineStr">
        <is>
          <t>Amounts reclassified from accumulated other comprehensive loss</t>
        </is>
      </c>
      <c r="B6" s="5" t="n">
        <v>239</v>
      </c>
      <c r="C6" s="5" t="n">
        <v>-575</v>
      </c>
    </row>
    <row r="7">
      <c r="A7" s="4" t="inlineStr">
        <is>
          <t>Ending balance</t>
        </is>
      </c>
      <c r="B7" s="5" t="n">
        <v>-51461</v>
      </c>
    </row>
    <row r="8">
      <c r="A8" s="4" t="inlineStr">
        <is>
          <t>Cash Flow Hedging [Member]</t>
        </is>
      </c>
    </row>
    <row r="9">
      <c r="A9" s="3" t="inlineStr">
        <is>
          <t>Accumulated Other Comprehensive Income (Loss) [Line Items]</t>
        </is>
      </c>
    </row>
    <row r="10">
      <c r="A10" s="4" t="inlineStr">
        <is>
          <t>Beginning balance</t>
        </is>
      </c>
      <c r="B10" s="5" t="n">
        <v>-200</v>
      </c>
      <c r="C10" s="5" t="n">
        <v>707</v>
      </c>
    </row>
    <row r="11">
      <c r="A11" s="4" t="inlineStr">
        <is>
          <t>Other comprehensive loss (income) before reclassification</t>
        </is>
      </c>
      <c r="B11" s="5" t="n">
        <v>1215</v>
      </c>
      <c r="C11" s="5" t="n">
        <v>468</v>
      </c>
    </row>
    <row r="12">
      <c r="A12" s="4" t="inlineStr">
        <is>
          <t>Amounts reclassified from accumulated other comprehensive loss</t>
        </is>
      </c>
      <c r="B12" s="5" t="n">
        <v>203</v>
      </c>
      <c r="C12" s="5" t="n">
        <v>-365</v>
      </c>
    </row>
    <row r="13">
      <c r="A13" s="4" t="inlineStr">
        <is>
          <t>Ending balance</t>
        </is>
      </c>
      <c r="B13" s="5" t="n">
        <v>1218</v>
      </c>
      <c r="C13" s="5" t="n">
        <v>810</v>
      </c>
    </row>
    <row r="14">
      <c r="A14" s="4" t="inlineStr">
        <is>
          <t>Foreign currency translation adjustments</t>
        </is>
      </c>
    </row>
    <row r="15">
      <c r="A15" s="3" t="inlineStr">
        <is>
          <t>Accumulated Other Comprehensive Income (Loss) [Line Items]</t>
        </is>
      </c>
    </row>
    <row r="16">
      <c r="A16" s="4" t="inlineStr">
        <is>
          <t>Beginning balance</t>
        </is>
      </c>
      <c r="B16" s="5" t="n">
        <v>-68458</v>
      </c>
      <c r="C16" s="5" t="n">
        <v>-74761</v>
      </c>
    </row>
    <row r="17">
      <c r="A17" s="4" t="inlineStr">
        <is>
          <t>Other comprehensive loss (income) before reclassification</t>
        </is>
      </c>
      <c r="B17" s="5" t="n">
        <v>13585</v>
      </c>
      <c r="C17" s="5" t="n">
        <v>-913</v>
      </c>
    </row>
    <row r="18">
      <c r="A18" s="4" t="inlineStr">
        <is>
          <t>Amounts reclassified from accumulated other comprehensive loss</t>
        </is>
      </c>
      <c r="B18" s="5" t="n">
        <v>0</v>
      </c>
      <c r="C18" s="5" t="n">
        <v>0</v>
      </c>
    </row>
    <row r="19">
      <c r="A19" s="4" t="inlineStr">
        <is>
          <t>Ending balance</t>
        </is>
      </c>
      <c r="B19" s="5" t="n">
        <v>-54873</v>
      </c>
      <c r="C19" s="5" t="n">
        <v>-75674</v>
      </c>
    </row>
    <row r="20">
      <c r="A20" s="4" t="inlineStr">
        <is>
          <t>Unamortized gain on post-retirement plans</t>
        </is>
      </c>
    </row>
    <row r="21">
      <c r="A21" s="3" t="inlineStr">
        <is>
          <t>Accumulated Other Comprehensive Income (Loss) [Line Items]</t>
        </is>
      </c>
    </row>
    <row r="22">
      <c r="A22" s="4" t="inlineStr">
        <is>
          <t>Beginning balance</t>
        </is>
      </c>
      <c r="B22" s="5" t="n">
        <v>2181</v>
      </c>
      <c r="C22" s="5" t="n">
        <v>2800</v>
      </c>
    </row>
    <row r="23">
      <c r="A23" s="4" t="inlineStr">
        <is>
          <t>Other comprehensive loss (income) before reclassification</t>
        </is>
      </c>
      <c r="B23" s="5" t="n">
        <v>-23</v>
      </c>
      <c r="C23" s="5" t="n">
        <v>-216</v>
      </c>
    </row>
    <row r="24">
      <c r="A24" s="4" t="inlineStr">
        <is>
          <t>Amounts reclassified from accumulated other comprehensive loss</t>
        </is>
      </c>
      <c r="B24" s="5" t="n">
        <v>36</v>
      </c>
      <c r="C24" s="5" t="n">
        <v>-210</v>
      </c>
    </row>
    <row r="25">
      <c r="A25" s="4" t="inlineStr">
        <is>
          <t>Ending balance</t>
        </is>
      </c>
      <c r="B25" s="6" t="n">
        <v>2194</v>
      </c>
      <c r="C25" s="5" t="n">
        <v>2374</v>
      </c>
    </row>
    <row r="26">
      <c r="A26" s="4" t="inlineStr">
        <is>
          <t>Accumulated Other Comprehensive Loss [Member]</t>
        </is>
      </c>
    </row>
    <row r="27">
      <c r="A27" s="3" t="inlineStr">
        <is>
          <t>Accumulated Other Comprehensive Income (Loss) [Line Items]</t>
        </is>
      </c>
    </row>
    <row r="28">
      <c r="A28" s="4" t="inlineStr">
        <is>
          <t>Ending balance</t>
        </is>
      </c>
      <c r="C28" s="6" t="n">
        <v>-724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Tax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Other Comprehensive Income (Loss), Tax [Abstract]</t>
        </is>
      </c>
    </row>
    <row r="4">
      <c r="A4" s="4" t="inlineStr">
        <is>
          <t>Other Comprehensive Income (Loss), Cash Flow Hedge, Gain (Loss), after Reclassification, Tax</t>
        </is>
      </c>
      <c r="B4" s="6" t="n">
        <v>47</v>
      </c>
      <c r="C4" s="6" t="n">
        <v>-5</v>
      </c>
      <c r="D4" s="6" t="n">
        <v>-1</v>
      </c>
      <c r="E4" s="6" t="n">
        <v>30</v>
      </c>
    </row>
    <row r="5">
      <c r="A5" s="4" t="inlineStr">
        <is>
          <t>Other Comprehensive (Income) Loss, Defined Benefit Plan, after Reclassification Adjustment, Tax</t>
        </is>
      </c>
      <c r="B5" s="5" t="n">
        <v>6</v>
      </c>
      <c r="C5" s="5" t="n">
        <v>93</v>
      </c>
      <c r="D5" s="5" t="n">
        <v>246</v>
      </c>
      <c r="E5" s="5" t="n">
        <v>93</v>
      </c>
    </row>
    <row r="6">
      <c r="A6" s="4" t="inlineStr">
        <is>
          <t>Other Comprehensive Income (Loss), Foreign Currency Translation Adjustment, Tax</t>
        </is>
      </c>
      <c r="B6" s="5" t="n">
        <v>-1304</v>
      </c>
      <c r="C6" s="5" t="n">
        <v>-130</v>
      </c>
      <c r="D6" s="5" t="n">
        <v>-1297</v>
      </c>
      <c r="E6" s="5" t="n">
        <v>46</v>
      </c>
    </row>
    <row r="7">
      <c r="A7" s="4" t="inlineStr">
        <is>
          <t>Income tax (expense) benefit related to items of other comprehensive income</t>
        </is>
      </c>
      <c r="B7" s="6" t="n">
        <v>-1251</v>
      </c>
      <c r="C7" s="6" t="n">
        <v>-42</v>
      </c>
      <c r="D7" s="6" t="n">
        <v>-1052</v>
      </c>
      <c r="E7" s="6" t="n">
        <v>1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Revenue from Contracts with Customers (Details) - USD ($)</t>
        </is>
      </c>
      <c r="B1" s="2" t="inlineStr">
        <is>
          <t>3 Months Ended</t>
        </is>
      </c>
      <c r="C1" s="2" t="inlineStr">
        <is>
          <t>6 Months Ended</t>
        </is>
      </c>
    </row>
    <row r="2">
      <c r="B2" s="2" t="inlineStr">
        <is>
          <t>Jan. 31, 2021</t>
        </is>
      </c>
      <c r="C2" s="2" t="inlineStr">
        <is>
          <t>Jan. 31, 2021</t>
        </is>
      </c>
      <c r="D2" s="2" t="inlineStr">
        <is>
          <t>Jul. 31, 2020</t>
        </is>
      </c>
    </row>
    <row r="3">
      <c r="A3" s="3" t="inlineStr">
        <is>
          <t>Revenue from Contract with Customer [Abstract]</t>
        </is>
      </c>
    </row>
    <row r="4">
      <c r="A4" s="4" t="inlineStr">
        <is>
          <t>Contract with Customer, Liability</t>
        </is>
      </c>
      <c r="B4" s="6" t="n">
        <v>2531000</v>
      </c>
      <c r="C4" s="6" t="n">
        <v>2531000</v>
      </c>
      <c r="D4" s="6" t="n">
        <v>2559000</v>
      </c>
    </row>
    <row r="5">
      <c r="A5" s="4" t="inlineStr">
        <is>
          <t>Deferred Revenue, Revenue Recognized</t>
        </is>
      </c>
      <c r="B5" s="6" t="n">
        <v>294000</v>
      </c>
      <c r="C5" s="6" t="n">
        <v>31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4" t="inlineStr">
        <is>
          <t>Cost of goods sold</t>
        </is>
      </c>
      <c r="B3" s="6" t="n">
        <v>136316</v>
      </c>
      <c r="C3" s="6" t="n">
        <v>137538</v>
      </c>
      <c r="D3" s="6" t="n">
        <v>278115</v>
      </c>
      <c r="E3" s="6" t="n">
        <v>283080</v>
      </c>
    </row>
    <row r="4">
      <c r="A4" s="4" t="inlineStr">
        <is>
          <t>Gross margin</t>
        </is>
      </c>
      <c r="B4" s="5" t="n">
        <v>129522</v>
      </c>
      <c r="C4" s="5" t="n">
        <v>139127</v>
      </c>
      <c r="D4" s="5" t="n">
        <v>264950</v>
      </c>
      <c r="E4" s="5" t="n">
        <v>280532</v>
      </c>
    </row>
    <row r="5">
      <c r="A5" s="3" t="inlineStr">
        <is>
          <t>Operating expenses:</t>
        </is>
      </c>
    </row>
    <row r="6">
      <c r="A6" s="4" t="inlineStr">
        <is>
          <t>Research and development</t>
        </is>
      </c>
      <c r="B6" s="5" t="n">
        <v>9876</v>
      </c>
      <c r="C6" s="5" t="n">
        <v>10517</v>
      </c>
      <c r="D6" s="5" t="n">
        <v>20079</v>
      </c>
      <c r="E6" s="5" t="n">
        <v>21484</v>
      </c>
    </row>
    <row r="7">
      <c r="A7" s="4" t="inlineStr">
        <is>
          <t>Selling, general and administrative</t>
        </is>
      </c>
      <c r="B7" s="5" t="n">
        <v>82234</v>
      </c>
      <c r="C7" s="5" t="n">
        <v>87366</v>
      </c>
      <c r="D7" s="5" t="n">
        <v>165271</v>
      </c>
      <c r="E7" s="5" t="n">
        <v>176913</v>
      </c>
    </row>
    <row r="8">
      <c r="A8" s="4" t="inlineStr">
        <is>
          <t>Total operating expenses</t>
        </is>
      </c>
      <c r="B8" s="5" t="n">
        <v>92110</v>
      </c>
      <c r="C8" s="5" t="n">
        <v>97883</v>
      </c>
      <c r="D8" s="5" t="n">
        <v>185350</v>
      </c>
      <c r="E8" s="5" t="n">
        <v>198397</v>
      </c>
    </row>
    <row r="9">
      <c r="A9" s="4" t="inlineStr">
        <is>
          <t>Operating income</t>
        </is>
      </c>
      <c r="B9" s="5" t="n">
        <v>37412</v>
      </c>
      <c r="C9" s="5" t="n">
        <v>41244</v>
      </c>
      <c r="D9" s="5" t="n">
        <v>79600</v>
      </c>
      <c r="E9" s="5" t="n">
        <v>82135</v>
      </c>
    </row>
    <row r="10">
      <c r="A10" s="3" t="inlineStr">
        <is>
          <t>Other income (expense):</t>
        </is>
      </c>
    </row>
    <row r="11">
      <c r="A11" s="4" t="inlineStr">
        <is>
          <t>Investment and other income</t>
        </is>
      </c>
      <c r="B11" s="5" t="n">
        <v>2036</v>
      </c>
      <c r="C11" s="5" t="n">
        <v>1760</v>
      </c>
      <c r="D11" s="5" t="n">
        <v>2191</v>
      </c>
      <c r="E11" s="5" t="n">
        <v>3140</v>
      </c>
    </row>
    <row r="12">
      <c r="A12" s="4" t="inlineStr">
        <is>
          <t>Interest expense</t>
        </is>
      </c>
      <c r="B12" s="5" t="n">
        <v>-51</v>
      </c>
      <c r="C12" s="5" t="n">
        <v>-647</v>
      </c>
      <c r="D12" s="5" t="n">
        <v>-157</v>
      </c>
      <c r="E12" s="5" t="n">
        <v>-1348</v>
      </c>
    </row>
    <row r="13">
      <c r="A13" s="4" t="inlineStr">
        <is>
          <t>Income before income taxes and losses of unconsolidated affiliate</t>
        </is>
      </c>
      <c r="B13" s="5" t="n">
        <v>39397</v>
      </c>
      <c r="C13" s="5" t="n">
        <v>42357</v>
      </c>
      <c r="D13" s="5" t="n">
        <v>81634</v>
      </c>
      <c r="E13" s="5" t="n">
        <v>83927</v>
      </c>
    </row>
    <row r="14">
      <c r="A14" s="4" t="inlineStr">
        <is>
          <t>Income tax expense</t>
        </is>
      </c>
      <c r="B14" s="5" t="n">
        <v>8206</v>
      </c>
      <c r="C14" s="5" t="n">
        <v>8804</v>
      </c>
      <c r="D14" s="5" t="n">
        <v>16788</v>
      </c>
      <c r="E14" s="5" t="n">
        <v>12876</v>
      </c>
    </row>
    <row r="15">
      <c r="A15" s="4" t="inlineStr">
        <is>
          <t>Income before losses of unconsolidated affiliate</t>
        </is>
      </c>
      <c r="B15" s="5" t="n">
        <v>31191</v>
      </c>
      <c r="C15" s="5" t="n">
        <v>33553</v>
      </c>
      <c r="D15" s="5" t="n">
        <v>64846</v>
      </c>
      <c r="E15" s="5" t="n">
        <v>71051</v>
      </c>
    </row>
    <row r="16">
      <c r="A16" s="4" t="inlineStr">
        <is>
          <t>Equity in losses of unconsolidated affiliate</t>
        </is>
      </c>
      <c r="B16" s="5" t="n">
        <v>-331</v>
      </c>
      <c r="C16" s="5" t="n">
        <v>0</v>
      </c>
      <c r="D16" s="5" t="n">
        <v>-505</v>
      </c>
      <c r="E16" s="5" t="n">
        <v>0</v>
      </c>
    </row>
    <row r="17">
      <c r="A17" s="4" t="inlineStr">
        <is>
          <t>Net income</t>
        </is>
      </c>
      <c r="B17" s="6" t="n">
        <v>30860</v>
      </c>
      <c r="C17" s="6" t="n">
        <v>33553</v>
      </c>
      <c r="D17" s="6" t="n">
        <v>64341</v>
      </c>
      <c r="E17" s="6" t="n">
        <v>71051</v>
      </c>
    </row>
    <row r="18">
      <c r="A18" s="3" t="inlineStr">
        <is>
          <t>Weighted average common shares outstanding:</t>
        </is>
      </c>
    </row>
    <row r="19">
      <c r="A19" s="4" t="inlineStr">
        <is>
          <t>Basic</t>
        </is>
      </c>
      <c r="B19" s="5" t="n">
        <v>52018</v>
      </c>
      <c r="C19" s="5" t="n">
        <v>53320</v>
      </c>
      <c r="D19" s="5" t="n">
        <v>52020</v>
      </c>
      <c r="E19" s="5" t="n">
        <v>53232</v>
      </c>
    </row>
    <row r="20">
      <c r="A20" s="4" t="inlineStr">
        <is>
          <t>Diluted</t>
        </is>
      </c>
      <c r="B20" s="5" t="n">
        <v>52282</v>
      </c>
      <c r="C20" s="5" t="n">
        <v>53827</v>
      </c>
      <c r="D20" s="5" t="n">
        <v>52288</v>
      </c>
      <c r="E20" s="5" t="n">
        <v>53781</v>
      </c>
    </row>
    <row r="21">
      <c r="A21" s="4" t="inlineStr">
        <is>
          <t>Revenue from Contract with Customer, Excluding Assessed Tax</t>
        </is>
      </c>
      <c r="B21" s="6" t="n">
        <v>265838</v>
      </c>
      <c r="C21" s="6" t="n">
        <v>276665</v>
      </c>
      <c r="D21" s="6" t="n">
        <v>543065</v>
      </c>
      <c r="E21" s="6" t="n">
        <v>563612</v>
      </c>
    </row>
    <row r="22">
      <c r="A22" s="4" t="inlineStr">
        <is>
          <t>Class A nonvoting common stock</t>
        </is>
      </c>
    </row>
    <row r="23">
      <c r="A23" s="3" t="inlineStr">
        <is>
          <t>Earnings Per Share</t>
        </is>
      </c>
    </row>
    <row r="24">
      <c r="A24" s="4" t="inlineStr">
        <is>
          <t>Net earnings per share, basic</t>
        </is>
      </c>
      <c r="B24" s="7" t="n">
        <v>0.59</v>
      </c>
      <c r="C24" s="7" t="n">
        <v>0.63</v>
      </c>
      <c r="D24" s="7" t="n">
        <v>1.24</v>
      </c>
      <c r="E24" s="7" t="n">
        <v>1.33</v>
      </c>
    </row>
    <row r="25">
      <c r="A25" s="4" t="inlineStr">
        <is>
          <t>Net earnings per share, diluted</t>
        </is>
      </c>
      <c r="B25" s="8" t="n">
        <v>0.59</v>
      </c>
      <c r="C25" s="8" t="n">
        <v>0.62</v>
      </c>
      <c r="D25" s="8" t="n">
        <v>1.23</v>
      </c>
      <c r="E25" s="8" t="n">
        <v>1.32</v>
      </c>
    </row>
    <row r="26">
      <c r="A26" s="4" t="inlineStr">
        <is>
          <t>Dividends</t>
        </is>
      </c>
      <c r="B26" s="8" t="n">
        <v>0.22</v>
      </c>
      <c r="C26" s="8" t="n">
        <v>0.22</v>
      </c>
      <c r="D26" s="8" t="n">
        <v>0.44</v>
      </c>
      <c r="E26" s="8" t="n">
        <v>0.44</v>
      </c>
    </row>
    <row r="27">
      <c r="A27" s="4" t="inlineStr">
        <is>
          <t>Common Class B [Member]</t>
        </is>
      </c>
    </row>
    <row r="28">
      <c r="A28" s="3" t="inlineStr">
        <is>
          <t>Earnings Per Share</t>
        </is>
      </c>
    </row>
    <row r="29">
      <c r="A29" s="4" t="inlineStr">
        <is>
          <t>Net earnings per share, basic</t>
        </is>
      </c>
      <c r="B29" s="8" t="n">
        <v>0.59</v>
      </c>
      <c r="C29" s="8" t="n">
        <v>0.63</v>
      </c>
      <c r="D29" s="8" t="n">
        <v>1.22</v>
      </c>
      <c r="E29" s="8" t="n">
        <v>1.32</v>
      </c>
    </row>
    <row r="30">
      <c r="A30" s="4" t="inlineStr">
        <is>
          <t>Net earnings per share, diluted</t>
        </is>
      </c>
      <c r="B30" s="8" t="n">
        <v>0.59</v>
      </c>
      <c r="C30" s="8" t="n">
        <v>0.62</v>
      </c>
      <c r="D30" s="8" t="n">
        <v>1.21</v>
      </c>
      <c r="E30" s="8" t="n">
        <v>1.31</v>
      </c>
    </row>
    <row r="31">
      <c r="A31" s="4" t="inlineStr">
        <is>
          <t>Dividends</t>
        </is>
      </c>
      <c r="B31" s="7" t="n">
        <v>0.22</v>
      </c>
      <c r="C31" s="7" t="n">
        <v>0.22</v>
      </c>
      <c r="D31" s="7" t="n">
        <v>0.42</v>
      </c>
      <c r="E31"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Segment and Geographic Area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Net Sales by Segment and Geographic Area</t>
        </is>
      </c>
    </row>
    <row r="4">
      <c r="A4" s="4" t="inlineStr">
        <is>
          <t>Net sales</t>
        </is>
      </c>
      <c r="B4" s="6" t="n">
        <v>265838</v>
      </c>
      <c r="C4" s="6" t="n">
        <v>276665</v>
      </c>
      <c r="D4" s="6" t="n">
        <v>543065</v>
      </c>
      <c r="E4" s="6" t="n">
        <v>563612</v>
      </c>
    </row>
    <row r="5">
      <c r="A5" s="4" t="inlineStr">
        <is>
          <t>Americas</t>
        </is>
      </c>
    </row>
    <row r="6">
      <c r="A6" s="3" t="inlineStr">
        <is>
          <t>Net Sales by Segment and Geographic Area</t>
        </is>
      </c>
    </row>
    <row r="7">
      <c r="A7" s="4" t="inlineStr">
        <is>
          <t>Net sales</t>
        </is>
      </c>
      <c r="B7" s="5" t="n">
        <v>145170</v>
      </c>
      <c r="C7" s="5" t="n">
        <v>161545</v>
      </c>
      <c r="D7" s="5" t="n">
        <v>302468</v>
      </c>
      <c r="E7" s="5" t="n">
        <v>335210</v>
      </c>
    </row>
    <row r="8">
      <c r="A8" s="4" t="inlineStr">
        <is>
          <t>Europe</t>
        </is>
      </c>
    </row>
    <row r="9">
      <c r="A9" s="3" t="inlineStr">
        <is>
          <t>Net Sales by Segment and Geographic Area</t>
        </is>
      </c>
    </row>
    <row r="10">
      <c r="A10" s="4" t="inlineStr">
        <is>
          <t>Net sales</t>
        </is>
      </c>
      <c r="B10" s="5" t="n">
        <v>84205</v>
      </c>
      <c r="C10" s="5" t="n">
        <v>82321</v>
      </c>
      <c r="D10" s="5" t="n">
        <v>168053</v>
      </c>
      <c r="E10" s="5" t="n">
        <v>161728</v>
      </c>
    </row>
    <row r="11">
      <c r="A11" s="4" t="inlineStr">
        <is>
          <t>Asia-Pacific</t>
        </is>
      </c>
    </row>
    <row r="12">
      <c r="A12" s="3" t="inlineStr">
        <is>
          <t>Net Sales by Segment and Geographic Area</t>
        </is>
      </c>
    </row>
    <row r="13">
      <c r="A13" s="4" t="inlineStr">
        <is>
          <t>Net sales</t>
        </is>
      </c>
      <c r="B13" s="5" t="n">
        <v>36463</v>
      </c>
      <c r="C13" s="5" t="n">
        <v>32799</v>
      </c>
      <c r="D13" s="5" t="n">
        <v>72544</v>
      </c>
      <c r="E13" s="5" t="n">
        <v>66674</v>
      </c>
    </row>
    <row r="14">
      <c r="A14" s="4" t="inlineStr">
        <is>
          <t>ID Solutions</t>
        </is>
      </c>
    </row>
    <row r="15">
      <c r="A15" s="3" t="inlineStr">
        <is>
          <t>Net Sales by Segment and Geographic Area</t>
        </is>
      </c>
    </row>
    <row r="16">
      <c r="A16" s="4" t="inlineStr">
        <is>
          <t>Net sales</t>
        </is>
      </c>
      <c r="B16" s="5" t="n">
        <v>194227</v>
      </c>
      <c r="C16" s="5" t="n">
        <v>205362</v>
      </c>
      <c r="D16" s="5" t="n">
        <v>392419</v>
      </c>
      <c r="E16" s="5" t="n">
        <v>420349</v>
      </c>
    </row>
    <row r="17">
      <c r="A17" s="4" t="inlineStr">
        <is>
          <t>ID Solutions | Americas</t>
        </is>
      </c>
    </row>
    <row r="18">
      <c r="A18" s="3" t="inlineStr">
        <is>
          <t>Net Sales by Segment and Geographic Area</t>
        </is>
      </c>
    </row>
    <row r="19">
      <c r="A19" s="4" t="inlineStr">
        <is>
          <t>Net sales</t>
        </is>
      </c>
      <c r="B19" s="5" t="n">
        <v>124970</v>
      </c>
      <c r="C19" s="5" t="n">
        <v>137909</v>
      </c>
      <c r="D19" s="5" t="n">
        <v>258237</v>
      </c>
      <c r="E19" s="5" t="n">
        <v>287271</v>
      </c>
    </row>
    <row r="20">
      <c r="A20" s="4" t="inlineStr">
        <is>
          <t>ID Solutions | Europe</t>
        </is>
      </c>
    </row>
    <row r="21">
      <c r="A21" s="3" t="inlineStr">
        <is>
          <t>Net Sales by Segment and Geographic Area</t>
        </is>
      </c>
    </row>
    <row r="22">
      <c r="A22" s="4" t="inlineStr">
        <is>
          <t>Net sales</t>
        </is>
      </c>
      <c r="B22" s="5" t="n">
        <v>44040</v>
      </c>
      <c r="C22" s="5" t="n">
        <v>45319</v>
      </c>
      <c r="D22" s="5" t="n">
        <v>86622</v>
      </c>
      <c r="E22" s="5" t="n">
        <v>88701</v>
      </c>
    </row>
    <row r="23">
      <c r="A23" s="4" t="inlineStr">
        <is>
          <t>ID Solutions | Asia-Pacific</t>
        </is>
      </c>
    </row>
    <row r="24">
      <c r="A24" s="3" t="inlineStr">
        <is>
          <t>Net Sales by Segment and Geographic Area</t>
        </is>
      </c>
    </row>
    <row r="25">
      <c r="A25" s="4" t="inlineStr">
        <is>
          <t>Net sales</t>
        </is>
      </c>
      <c r="B25" s="5" t="n">
        <v>25217</v>
      </c>
      <c r="C25" s="5" t="n">
        <v>22134</v>
      </c>
      <c r="D25" s="5" t="n">
        <v>47560</v>
      </c>
      <c r="E25" s="5" t="n">
        <v>44377</v>
      </c>
    </row>
    <row r="26">
      <c r="A26" s="4" t="inlineStr">
        <is>
          <t>Workplace Safety</t>
        </is>
      </c>
    </row>
    <row r="27">
      <c r="A27" s="3" t="inlineStr">
        <is>
          <t>Net Sales by Segment and Geographic Area</t>
        </is>
      </c>
    </row>
    <row r="28">
      <c r="A28" s="4" t="inlineStr">
        <is>
          <t>Net sales</t>
        </is>
      </c>
      <c r="B28" s="5" t="n">
        <v>71611</v>
      </c>
      <c r="C28" s="5" t="n">
        <v>71303</v>
      </c>
      <c r="D28" s="5" t="n">
        <v>150646</v>
      </c>
      <c r="E28" s="5" t="n">
        <v>143263</v>
      </c>
    </row>
    <row r="29">
      <c r="A29" s="4" t="inlineStr">
        <is>
          <t>Workplace Safety | Americas</t>
        </is>
      </c>
    </row>
    <row r="30">
      <c r="A30" s="3" t="inlineStr">
        <is>
          <t>Net Sales by Segment and Geographic Area</t>
        </is>
      </c>
    </row>
    <row r="31">
      <c r="A31" s="4" t="inlineStr">
        <is>
          <t>Net sales</t>
        </is>
      </c>
      <c r="B31" s="5" t="n">
        <v>20200</v>
      </c>
      <c r="C31" s="5" t="n">
        <v>23636</v>
      </c>
      <c r="D31" s="5" t="n">
        <v>44231</v>
      </c>
      <c r="E31" s="5" t="n">
        <v>47939</v>
      </c>
    </row>
    <row r="32">
      <c r="A32" s="4" t="inlineStr">
        <is>
          <t>Workplace Safety | Europe</t>
        </is>
      </c>
    </row>
    <row r="33">
      <c r="A33" s="3" t="inlineStr">
        <is>
          <t>Net Sales by Segment and Geographic Area</t>
        </is>
      </c>
    </row>
    <row r="34">
      <c r="A34" s="4" t="inlineStr">
        <is>
          <t>Net sales</t>
        </is>
      </c>
      <c r="B34" s="5" t="n">
        <v>40165</v>
      </c>
      <c r="C34" s="5" t="n">
        <v>37002</v>
      </c>
      <c r="D34" s="5" t="n">
        <v>81431</v>
      </c>
      <c r="E34" s="5" t="n">
        <v>73027</v>
      </c>
    </row>
    <row r="35">
      <c r="A35" s="4" t="inlineStr">
        <is>
          <t>Workplace Safety | Asia-Pacific</t>
        </is>
      </c>
    </row>
    <row r="36">
      <c r="A36" s="3" t="inlineStr">
        <is>
          <t>Net Sales by Segment and Geographic Area</t>
        </is>
      </c>
    </row>
    <row r="37">
      <c r="A37" s="4" t="inlineStr">
        <is>
          <t>Net sales</t>
        </is>
      </c>
      <c r="B37" s="6" t="n">
        <v>11246</v>
      </c>
      <c r="C37" s="6" t="n">
        <v>10665</v>
      </c>
      <c r="D37" s="6" t="n">
        <v>24984</v>
      </c>
      <c r="E37" s="6" t="n">
        <v>222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Segment Profit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egment Profit</t>
        </is>
      </c>
    </row>
    <row r="4">
      <c r="A4" s="4" t="inlineStr">
        <is>
          <t>Segment profit</t>
        </is>
      </c>
      <c r="B4" s="6" t="n">
        <v>42463</v>
      </c>
      <c r="C4" s="6" t="n">
        <v>46110</v>
      </c>
      <c r="D4" s="6" t="n">
        <v>90730</v>
      </c>
      <c r="E4" s="6" t="n">
        <v>93710</v>
      </c>
    </row>
    <row r="5">
      <c r="A5" s="4" t="inlineStr">
        <is>
          <t>ID Solutions</t>
        </is>
      </c>
    </row>
    <row r="6">
      <c r="A6" s="3" t="inlineStr">
        <is>
          <t>Segment Profit</t>
        </is>
      </c>
    </row>
    <row r="7">
      <c r="A7" s="4" t="inlineStr">
        <is>
          <t>Segment profit</t>
        </is>
      </c>
      <c r="B7" s="5" t="n">
        <v>39000</v>
      </c>
      <c r="C7" s="5" t="n">
        <v>40655</v>
      </c>
      <c r="D7" s="5" t="n">
        <v>79279</v>
      </c>
      <c r="E7" s="5" t="n">
        <v>83098</v>
      </c>
    </row>
    <row r="8">
      <c r="A8" s="4" t="inlineStr">
        <is>
          <t>Workplace Safety</t>
        </is>
      </c>
    </row>
    <row r="9">
      <c r="A9" s="3" t="inlineStr">
        <is>
          <t>Segment Profit</t>
        </is>
      </c>
    </row>
    <row r="10">
      <c r="A10" s="4" t="inlineStr">
        <is>
          <t>Segment profit</t>
        </is>
      </c>
      <c r="B10" s="6" t="n">
        <v>3463</v>
      </c>
      <c r="C10" s="6" t="n">
        <v>5455</v>
      </c>
      <c r="D10" s="6" t="n">
        <v>11451</v>
      </c>
      <c r="E10" s="6" t="n">
        <v>106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Reconciliation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egment Reporting, Reconciling Item for Operating Profit (Loss) from Segment to Consolidated [Line Items]</t>
        </is>
      </c>
    </row>
    <row r="4">
      <c r="A4" s="4" t="inlineStr">
        <is>
          <t>Segment profit</t>
        </is>
      </c>
      <c r="B4" s="6" t="n">
        <v>42463</v>
      </c>
      <c r="C4" s="6" t="n">
        <v>46110</v>
      </c>
      <c r="D4" s="6" t="n">
        <v>90730</v>
      </c>
      <c r="E4" s="6" t="n">
        <v>93710</v>
      </c>
    </row>
    <row r="5">
      <c r="A5" s="3" t="inlineStr">
        <is>
          <t>Unallocated amounts:</t>
        </is>
      </c>
    </row>
    <row r="6">
      <c r="A6" s="4" t="inlineStr">
        <is>
          <t>Administrative costs</t>
        </is>
      </c>
      <c r="B6" s="5" t="n">
        <v>-5051</v>
      </c>
      <c r="C6" s="5" t="n">
        <v>-4866</v>
      </c>
      <c r="D6" s="5" t="n">
        <v>-11130</v>
      </c>
      <c r="E6" s="5" t="n">
        <v>-11575</v>
      </c>
    </row>
    <row r="7">
      <c r="A7" s="4" t="inlineStr">
        <is>
          <t>Investment and other income</t>
        </is>
      </c>
      <c r="B7" s="5" t="n">
        <v>2036</v>
      </c>
      <c r="C7" s="5" t="n">
        <v>1760</v>
      </c>
      <c r="D7" s="5" t="n">
        <v>2191</v>
      </c>
      <c r="E7" s="5" t="n">
        <v>3140</v>
      </c>
    </row>
    <row r="8">
      <c r="A8" s="4" t="inlineStr">
        <is>
          <t>Interest expense</t>
        </is>
      </c>
      <c r="B8" s="5" t="n">
        <v>-51</v>
      </c>
      <c r="C8" s="5" t="n">
        <v>-647</v>
      </c>
      <c r="D8" s="5" t="n">
        <v>-157</v>
      </c>
      <c r="E8" s="5" t="n">
        <v>-1348</v>
      </c>
    </row>
    <row r="9">
      <c r="A9" s="4" t="inlineStr">
        <is>
          <t>Income before income taxes and losses of unconsolidated affiliate</t>
        </is>
      </c>
      <c r="B9" s="5" t="n">
        <v>39397</v>
      </c>
      <c r="C9" s="5" t="n">
        <v>42357</v>
      </c>
      <c r="D9" s="5" t="n">
        <v>81634</v>
      </c>
      <c r="E9" s="5" t="n">
        <v>83927</v>
      </c>
    </row>
    <row r="10">
      <c r="A10" s="4" t="inlineStr">
        <is>
          <t>Workplace Safety</t>
        </is>
      </c>
    </row>
    <row r="11">
      <c r="A11" s="3" t="inlineStr">
        <is>
          <t>Segment Reporting, Reconciling Item for Operating Profit (Loss) from Segment to Consolidated [Line Items]</t>
        </is>
      </c>
    </row>
    <row r="12">
      <c r="A12" s="4" t="inlineStr">
        <is>
          <t>Segment profit</t>
        </is>
      </c>
      <c r="B12" s="5" t="n">
        <v>3463</v>
      </c>
      <c r="C12" s="5" t="n">
        <v>5455</v>
      </c>
      <c r="D12" s="5" t="n">
        <v>11451</v>
      </c>
      <c r="E12" s="5" t="n">
        <v>10612</v>
      </c>
    </row>
    <row r="13">
      <c r="A13" s="4" t="inlineStr">
        <is>
          <t>ID Solutions</t>
        </is>
      </c>
    </row>
    <row r="14">
      <c r="A14" s="3" t="inlineStr">
        <is>
          <t>Segment Reporting, Reconciling Item for Operating Profit (Loss) from Segment to Consolidated [Line Items]</t>
        </is>
      </c>
    </row>
    <row r="15">
      <c r="A15" s="4" t="inlineStr">
        <is>
          <t>Segment profit</t>
        </is>
      </c>
      <c r="B15" s="6" t="n">
        <v>39000</v>
      </c>
      <c r="C15" s="6" t="n">
        <v>40655</v>
      </c>
      <c r="D15" s="6" t="n">
        <v>79279</v>
      </c>
      <c r="E15" s="6" t="n">
        <v>830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Numerator and Denominator of Basic and Diluted Per Share (Detail) - USD ($) $ / shares in Units, shares in Thousands,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Earnings Per Share [Line Items]</t>
        </is>
      </c>
    </row>
    <row r="4">
      <c r="A4" s="4" t="inlineStr">
        <is>
          <t>Net income</t>
        </is>
      </c>
      <c r="B4" s="6" t="n">
        <v>30860</v>
      </c>
      <c r="C4" s="6" t="n">
        <v>33553</v>
      </c>
      <c r="D4" s="6" t="n">
        <v>64341</v>
      </c>
      <c r="E4" s="6" t="n">
        <v>71051</v>
      </c>
    </row>
    <row r="5">
      <c r="A5" s="4" t="inlineStr">
        <is>
          <t>Denominator for basic earnings per share for both Class A and Class B</t>
        </is>
      </c>
      <c r="B5" s="5" t="n">
        <v>52018</v>
      </c>
      <c r="C5" s="5" t="n">
        <v>53320</v>
      </c>
      <c r="D5" s="5" t="n">
        <v>52020</v>
      </c>
      <c r="E5" s="5" t="n">
        <v>53232</v>
      </c>
    </row>
    <row r="6">
      <c r="A6" s="4" t="inlineStr">
        <is>
          <t>Plus: Effect of dilutive stock options</t>
        </is>
      </c>
      <c r="B6" s="5" t="n">
        <v>264</v>
      </c>
      <c r="C6" s="5" t="n">
        <v>507</v>
      </c>
      <c r="D6" s="5" t="n">
        <v>268</v>
      </c>
      <c r="E6" s="5" t="n">
        <v>549</v>
      </c>
    </row>
    <row r="7">
      <c r="A7" s="4" t="inlineStr">
        <is>
          <t>Diluted</t>
        </is>
      </c>
      <c r="B7" s="5" t="n">
        <v>52282</v>
      </c>
      <c r="C7" s="5" t="n">
        <v>53827</v>
      </c>
      <c r="D7" s="5" t="n">
        <v>52288</v>
      </c>
      <c r="E7" s="5" t="n">
        <v>53781</v>
      </c>
    </row>
    <row r="8">
      <c r="A8" s="4" t="inlineStr">
        <is>
          <t>Class A nonvoting common stock</t>
        </is>
      </c>
    </row>
    <row r="9">
      <c r="A9" s="3" t="inlineStr">
        <is>
          <t>Earnings Per Share [Line Items]</t>
        </is>
      </c>
    </row>
    <row r="10">
      <c r="A10" s="4" t="inlineStr">
        <is>
          <t>Net earnings per share, basic</t>
        </is>
      </c>
      <c r="B10" s="7" t="n">
        <v>0.59</v>
      </c>
      <c r="C10" s="7" t="n">
        <v>0.63</v>
      </c>
      <c r="D10" s="7" t="n">
        <v>1.24</v>
      </c>
      <c r="E10" s="7" t="n">
        <v>1.33</v>
      </c>
    </row>
    <row r="11">
      <c r="A11" s="4" t="inlineStr">
        <is>
          <t>Net earnings per share, diluted</t>
        </is>
      </c>
      <c r="B11" s="7" t="n">
        <v>0.59</v>
      </c>
      <c r="C11" s="7" t="n">
        <v>0.62</v>
      </c>
      <c r="D11" s="7" t="n">
        <v>1.23</v>
      </c>
      <c r="E11" s="7" t="n">
        <v>1.32</v>
      </c>
    </row>
    <row r="12">
      <c r="A12" s="4" t="inlineStr">
        <is>
          <t>Common Class B [Member]</t>
        </is>
      </c>
    </row>
    <row r="13">
      <c r="A13" s="3" t="inlineStr">
        <is>
          <t>Earnings Per Share [Line Items]</t>
        </is>
      </c>
    </row>
    <row r="14">
      <c r="A14" s="4" t="inlineStr">
        <is>
          <t>Preferential dividends</t>
        </is>
      </c>
      <c r="B14" s="6" t="n">
        <v>0</v>
      </c>
      <c r="C14" s="6" t="n">
        <v>0</v>
      </c>
      <c r="D14" s="6" t="n">
        <v>808</v>
      </c>
      <c r="E14" s="6" t="n">
        <v>828</v>
      </c>
    </row>
    <row r="15">
      <c r="A15" s="4" t="inlineStr">
        <is>
          <t>Preferential dividends on dilutive stock options</t>
        </is>
      </c>
      <c r="B15" s="5" t="n">
        <v>0</v>
      </c>
      <c r="C15" s="5" t="n">
        <v>0</v>
      </c>
      <c r="D15" s="5" t="n">
        <v>4</v>
      </c>
      <c r="E15" s="5" t="n">
        <v>-10</v>
      </c>
    </row>
    <row r="16">
      <c r="A16" s="4" t="inlineStr">
        <is>
          <t>Numerator for basic and diluted earnings per Class B Voting Common Share</t>
        </is>
      </c>
      <c r="B16" s="6" t="n">
        <v>30860</v>
      </c>
      <c r="C16" s="6" t="n">
        <v>33553</v>
      </c>
      <c r="D16" s="6" t="n">
        <v>63529</v>
      </c>
      <c r="E16" s="6" t="n">
        <v>70213</v>
      </c>
    </row>
    <row r="17">
      <c r="A17" s="4" t="inlineStr">
        <is>
          <t>Net earnings per share, basic</t>
        </is>
      </c>
      <c r="B17" s="7" t="n">
        <v>0.59</v>
      </c>
      <c r="C17" s="7" t="n">
        <v>0.63</v>
      </c>
      <c r="D17" s="7" t="n">
        <v>1.22</v>
      </c>
      <c r="E17" s="7" t="n">
        <v>1.32</v>
      </c>
    </row>
    <row r="18">
      <c r="A18" s="4" t="inlineStr">
        <is>
          <t>Net earnings per share, diluted</t>
        </is>
      </c>
      <c r="B18" s="7" t="n">
        <v>0.59</v>
      </c>
      <c r="C18" s="7" t="n">
        <v>0.62</v>
      </c>
      <c r="D18" s="7" t="n">
        <v>1.21</v>
      </c>
      <c r="E18" s="7" t="n">
        <v>1.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s (Detail) - share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Earnings Per Share [Abstract]</t>
        </is>
      </c>
    </row>
    <row r="4">
      <c r="A4" s="4" t="inlineStr">
        <is>
          <t>Common stock of Class A shares excluded from computations of diluted net earnings per share</t>
        </is>
      </c>
      <c r="B4" s="5" t="n">
        <v>829617</v>
      </c>
      <c r="C4" s="5" t="n">
        <v>248604</v>
      </c>
      <c r="D4" s="5" t="n">
        <v>785181</v>
      </c>
      <c r="E4" s="5" t="n">
        <v>2861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an. 31, 2021</t>
        </is>
      </c>
      <c r="C1" s="2" t="inlineStr">
        <is>
          <t>Jul. 31, 2020</t>
        </is>
      </c>
    </row>
    <row r="2">
      <c r="A2" s="4" t="inlineStr">
        <is>
          <t>Fair Value, Inputs, Level 1 [Member] | Other Assets [Member]</t>
        </is>
      </c>
    </row>
    <row r="3">
      <c r="A3" s="3" t="inlineStr">
        <is>
          <t>Fair Value, Assets and Liabilities Measured on Recurring and Nonrecurring Basis [Line Items]</t>
        </is>
      </c>
    </row>
    <row r="4">
      <c r="A4" s="4" t="inlineStr">
        <is>
          <t>Trading securities</t>
        </is>
      </c>
      <c r="B4" s="6" t="n">
        <v>19204</v>
      </c>
      <c r="C4" s="6" t="n">
        <v>18606</v>
      </c>
    </row>
    <row r="5">
      <c r="A5" s="4" t="inlineStr">
        <is>
          <t>Fair Value, Inputs, Level 2 [Member] | Prepaid expenses and other current assets [Member]</t>
        </is>
      </c>
    </row>
    <row r="6">
      <c r="A6" s="3" t="inlineStr">
        <is>
          <t>Fair Value, Assets and Liabilities Measured on Recurring and Nonrecurring Basis [Line Items]</t>
        </is>
      </c>
    </row>
    <row r="7">
      <c r="A7" s="4" t="inlineStr">
        <is>
          <t>Foreign Exchange Contracts</t>
        </is>
      </c>
      <c r="B7" s="5" t="n">
        <v>1246</v>
      </c>
      <c r="C7" s="5" t="n">
        <v>594</v>
      </c>
    </row>
    <row r="8">
      <c r="A8" s="4" t="inlineStr">
        <is>
          <t>Fair Value, Inputs, Level 2 [Member] | Other current liabilities [Member]</t>
        </is>
      </c>
    </row>
    <row r="9">
      <c r="A9" s="3" t="inlineStr">
        <is>
          <t>Fair Value, Assets and Liabilities Measured on Recurring and Nonrecurring Basis [Line Items]</t>
        </is>
      </c>
    </row>
    <row r="10">
      <c r="A10" s="4" t="inlineStr">
        <is>
          <t>Foreign Exchange Contracts</t>
        </is>
      </c>
      <c r="B10" s="6" t="n">
        <v>499</v>
      </c>
      <c r="C10" s="6" t="n">
        <v>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Notional Value of Derivatives Outstanding (Details) - USD ($) $ in Thousands</t>
        </is>
      </c>
      <c r="B1" s="2" t="inlineStr">
        <is>
          <t>6 Months Ended</t>
        </is>
      </c>
    </row>
    <row r="2">
      <c r="B2" s="2" t="inlineStr">
        <is>
          <t>Jan. 31, 2021</t>
        </is>
      </c>
      <c r="C2" s="2" t="inlineStr">
        <is>
          <t>Jul. 31, 2020</t>
        </is>
      </c>
    </row>
    <row r="3">
      <c r="A3" s="3" t="inlineStr">
        <is>
          <t>Derivative [Line Items]</t>
        </is>
      </c>
    </row>
    <row r="4">
      <c r="A4" s="4" t="inlineStr">
        <is>
          <t>Document Period End Date</t>
        </is>
      </c>
      <c r="B4" s="4" t="inlineStr">
        <is>
          <t>Jan. 31,
		2021</t>
        </is>
      </c>
    </row>
    <row r="5">
      <c r="A5" s="4" t="inlineStr">
        <is>
          <t>Derivative, Notional Amount</t>
        </is>
      </c>
      <c r="B5" s="6" t="n">
        <v>15727</v>
      </c>
      <c r="C5" s="6" t="n">
        <v>27707</v>
      </c>
    </row>
    <row r="6">
      <c r="A6" s="4" t="inlineStr">
        <is>
          <t>Designated as Hedging Instrument [Member]</t>
        </is>
      </c>
    </row>
    <row r="7">
      <c r="A7" s="3" t="inlineStr">
        <is>
          <t>Derivative [Line Items]</t>
        </is>
      </c>
    </row>
    <row r="8">
      <c r="A8" s="4" t="inlineStr">
        <is>
          <t>Derivative, Notional Amount</t>
        </is>
      </c>
      <c r="B8" s="5" t="n">
        <v>12300</v>
      </c>
      <c r="C8" s="5" t="n">
        <v>24600</v>
      </c>
    </row>
    <row r="9">
      <c r="A9" s="4" t="inlineStr">
        <is>
          <t>Not designated as hedging Instruments [Member]</t>
        </is>
      </c>
    </row>
    <row r="10">
      <c r="A10" s="3" t="inlineStr">
        <is>
          <t>Derivative [Line Items]</t>
        </is>
      </c>
    </row>
    <row r="11">
      <c r="A11" s="4" t="inlineStr">
        <is>
          <t>Derivative, Notional Amount</t>
        </is>
      </c>
      <c r="B11" s="6" t="n">
        <v>3427</v>
      </c>
      <c r="C11" s="6" t="n">
        <v>31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Fair Values of Derivative Instruments in Consolidated Balance Sheets (Detail) - USD ($) $ in Thousands</t>
        </is>
      </c>
      <c r="B1" s="2" t="inlineStr">
        <is>
          <t>6 Months Ended</t>
        </is>
      </c>
    </row>
    <row r="2">
      <c r="B2" s="2" t="inlineStr">
        <is>
          <t>Jan. 31, 2021</t>
        </is>
      </c>
      <c r="C2" s="2" t="inlineStr">
        <is>
          <t>Jul. 31, 2020</t>
        </is>
      </c>
    </row>
    <row r="3">
      <c r="A3" s="3" t="inlineStr">
        <is>
          <t>Derivatives, Fair Value [Line Items]</t>
        </is>
      </c>
    </row>
    <row r="4">
      <c r="A4" s="4" t="inlineStr">
        <is>
          <t>Document Period End Date</t>
        </is>
      </c>
      <c r="B4" s="4" t="inlineStr">
        <is>
          <t>Jan. 31,
		2021</t>
        </is>
      </c>
    </row>
    <row r="5">
      <c r="A5" s="4" t="inlineStr">
        <is>
          <t>Prepaid expenses and other current assets [Member]</t>
        </is>
      </c>
    </row>
    <row r="6">
      <c r="A6" s="3" t="inlineStr">
        <is>
          <t>Derivatives, Fair Value [Line Items]</t>
        </is>
      </c>
    </row>
    <row r="7">
      <c r="A7" s="4" t="inlineStr">
        <is>
          <t>Asset Derivatives</t>
        </is>
      </c>
      <c r="B7" s="6" t="n">
        <v>1246</v>
      </c>
      <c r="C7" s="6" t="n">
        <v>594</v>
      </c>
    </row>
    <row r="8">
      <c r="A8" s="4" t="inlineStr">
        <is>
          <t>Other current liabilities [Member]</t>
        </is>
      </c>
    </row>
    <row r="9">
      <c r="A9" s="3" t="inlineStr">
        <is>
          <t>Derivatives, Fair Value [Line Items]</t>
        </is>
      </c>
    </row>
    <row r="10">
      <c r="A10" s="4" t="inlineStr">
        <is>
          <t>Liability Derivatives</t>
        </is>
      </c>
      <c r="B10" s="5" t="n">
        <v>499</v>
      </c>
      <c r="C10" s="5" t="n">
        <v>777</v>
      </c>
    </row>
    <row r="11">
      <c r="A11" s="4" t="inlineStr">
        <is>
          <t>Designated as Hedging Instrument [Member] | Cash Flow Hedging [Member] | Prepaid expenses and other current assets [Member]</t>
        </is>
      </c>
    </row>
    <row r="12">
      <c r="A12" s="3" t="inlineStr">
        <is>
          <t>Derivatives, Fair Value [Line Items]</t>
        </is>
      </c>
    </row>
    <row r="13">
      <c r="A13" s="4" t="inlineStr">
        <is>
          <t>Asset Derivatives</t>
        </is>
      </c>
      <c r="B13" s="5" t="n">
        <v>1241</v>
      </c>
      <c r="C13" s="5" t="n">
        <v>588</v>
      </c>
    </row>
    <row r="14">
      <c r="A14" s="4" t="inlineStr">
        <is>
          <t>Designated as Hedging Instrument [Member] | Cash Flow Hedging [Member] | Other current liabilities [Member]</t>
        </is>
      </c>
    </row>
    <row r="15">
      <c r="A15" s="3" t="inlineStr">
        <is>
          <t>Derivatives, Fair Value [Line Items]</t>
        </is>
      </c>
    </row>
    <row r="16">
      <c r="A16" s="4" t="inlineStr">
        <is>
          <t>Liability Derivatives</t>
        </is>
      </c>
      <c r="B16" s="5" t="n">
        <v>499</v>
      </c>
      <c r="C16" s="5" t="n">
        <v>761</v>
      </c>
    </row>
    <row r="17">
      <c r="A17" s="4" t="inlineStr">
        <is>
          <t>Not designated as hedging Instruments [Member] | Cash Flow Hedging [Member] | Prepaid expenses and other current assets [Member]</t>
        </is>
      </c>
    </row>
    <row r="18">
      <c r="A18" s="3" t="inlineStr">
        <is>
          <t>Derivatives, Fair Value [Line Items]</t>
        </is>
      </c>
    </row>
    <row r="19">
      <c r="A19" s="4" t="inlineStr">
        <is>
          <t>Asset Derivatives</t>
        </is>
      </c>
      <c r="B19" s="5" t="n">
        <v>5</v>
      </c>
      <c r="C19" s="5" t="n">
        <v>6</v>
      </c>
    </row>
    <row r="20">
      <c r="A20" s="4" t="inlineStr">
        <is>
          <t>Not designated as hedging Instruments [Member] | Cash Flow Hedging [Member] | Other current liabilities [Member]</t>
        </is>
      </c>
    </row>
    <row r="21">
      <c r="A21" s="3" t="inlineStr">
        <is>
          <t>Derivatives, Fair Value [Line Items]</t>
        </is>
      </c>
    </row>
    <row r="22">
      <c r="A22" s="4" t="inlineStr">
        <is>
          <t>Liability Derivatives</t>
        </is>
      </c>
      <c r="B22" s="6" t="n">
        <v>0</v>
      </c>
      <c r="C22" s="6" t="n">
        <v>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Additional Information (Detail) - USD ($) $ in Thousands</t>
        </is>
      </c>
      <c r="B1" s="2" t="inlineStr">
        <is>
          <t>6 Months Ended</t>
        </is>
      </c>
    </row>
    <row r="2">
      <c r="B2" s="2" t="inlineStr">
        <is>
          <t>Jan. 31, 2021</t>
        </is>
      </c>
      <c r="C2" s="2" t="inlineStr">
        <is>
          <t>Jul. 31, 2020</t>
        </is>
      </c>
    </row>
    <row r="3">
      <c r="A3" s="3" t="inlineStr">
        <is>
          <t>Derivatives, Fair Value [Line Items]</t>
        </is>
      </c>
    </row>
    <row r="4">
      <c r="A4" s="4" t="inlineStr">
        <is>
          <t>Document Period End Date</t>
        </is>
      </c>
      <c r="B4" s="4" t="inlineStr">
        <is>
          <t>Jan. 31,
		2021</t>
        </is>
      </c>
    </row>
    <row r="5">
      <c r="A5" s="4" t="inlineStr">
        <is>
          <t>Derivative Maturities</t>
        </is>
      </c>
      <c r="B5" s="4" t="inlineStr">
        <is>
          <t>18 months</t>
        </is>
      </c>
    </row>
    <row r="6">
      <c r="A6" s="4" t="inlineStr">
        <is>
          <t>Cash Flow Hedge Gain (Loss) to be Reclassified During Next 12 Months</t>
        </is>
      </c>
      <c r="B6" s="6" t="n">
        <v>1034</v>
      </c>
      <c r="C6" s="6" t="n">
        <v>-3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rivative Gains and Losses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Derivative Instruments and Hedging Activities Disclosures [Line Items]</t>
        </is>
      </c>
    </row>
    <row r="4">
      <c r="A4" s="4" t="inlineStr">
        <is>
          <t>Net gain recognized in other comprehensive income (loss)</t>
        </is>
      </c>
      <c r="B4" s="6" t="n">
        <v>451</v>
      </c>
      <c r="C4" s="6" t="n">
        <v>363</v>
      </c>
      <c r="D4" s="6" t="n">
        <v>1148</v>
      </c>
      <c r="E4" s="6" t="n">
        <v>559</v>
      </c>
    </row>
    <row r="5">
      <c r="A5" s="4" t="inlineStr">
        <is>
          <t>Foreign Currency Cash Flow Hedge Gain (Loss) Reclassified to Earnings, Net</t>
        </is>
      </c>
      <c r="B5" s="6" t="n">
        <v>-60</v>
      </c>
      <c r="C5" s="6" t="n">
        <v>105</v>
      </c>
      <c r="D5" s="6" t="n">
        <v>-271</v>
      </c>
      <c r="E5" s="6" t="n">
        <v>4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tatement of Comprehensive Income [Abstract]</t>
        </is>
      </c>
    </row>
    <row r="4">
      <c r="A4" s="4" t="inlineStr">
        <is>
          <t>Net income</t>
        </is>
      </c>
      <c r="B4" s="6" t="n">
        <v>30860</v>
      </c>
      <c r="C4" s="6" t="n">
        <v>33553</v>
      </c>
      <c r="D4" s="6" t="n">
        <v>64341</v>
      </c>
      <c r="E4" s="6" t="n">
        <v>71051</v>
      </c>
    </row>
    <row r="5">
      <c r="A5" s="4" t="inlineStr">
        <is>
          <t>Foreign currency translation adjustments</t>
        </is>
      </c>
      <c r="B5" s="5" t="n">
        <v>19074</v>
      </c>
      <c r="C5" s="5" t="n">
        <v>-1009</v>
      </c>
      <c r="D5" s="5" t="n">
        <v>14882</v>
      </c>
      <c r="E5" s="5" t="n">
        <v>-959</v>
      </c>
    </row>
    <row r="6">
      <c r="A6" s="3" t="inlineStr">
        <is>
          <t>Cash flow hedges:</t>
        </is>
      </c>
    </row>
    <row r="7">
      <c r="A7" s="4" t="inlineStr">
        <is>
          <t>Net gain recognized in other comprehensive income (loss)</t>
        </is>
      </c>
      <c r="B7" s="5" t="n">
        <v>451</v>
      </c>
      <c r="C7" s="5" t="n">
        <v>363</v>
      </c>
      <c r="D7" s="5" t="n">
        <v>1148</v>
      </c>
      <c r="E7" s="5" t="n">
        <v>559</v>
      </c>
    </row>
    <row r="8">
      <c r="A8" s="4" t="inlineStr">
        <is>
          <t>Reclassification adjustment for losses (gains) included in net income</t>
        </is>
      </c>
      <c r="B8" s="5" t="n">
        <v>60</v>
      </c>
      <c r="C8" s="5" t="n">
        <v>-105</v>
      </c>
      <c r="D8" s="5" t="n">
        <v>271</v>
      </c>
      <c r="E8" s="5" t="n">
        <v>-486</v>
      </c>
    </row>
    <row r="9">
      <c r="A9" s="4" t="inlineStr">
        <is>
          <t>Other Comprehensive Income (Loss), Cash Flow Hedge, Gain (Loss), after Reclassification, before Tax, Total</t>
        </is>
      </c>
      <c r="B9" s="5" t="n">
        <v>511</v>
      </c>
      <c r="C9" s="5" t="n">
        <v>258</v>
      </c>
      <c r="D9" s="5" t="n">
        <v>1419</v>
      </c>
      <c r="E9" s="5" t="n">
        <v>73</v>
      </c>
    </row>
    <row r="10">
      <c r="A10" s="3" t="inlineStr">
        <is>
          <t>Pension and other post-retirement benefits:</t>
        </is>
      </c>
    </row>
    <row r="11">
      <c r="A11" s="4" t="inlineStr">
        <is>
          <t>Net loss recognized in other comprehensive income (loss)</t>
        </is>
      </c>
      <c r="B11" s="5" t="n">
        <v>-32</v>
      </c>
      <c r="C11" s="5" t="n">
        <v>-309</v>
      </c>
      <c r="D11" s="5" t="n">
        <v>-32</v>
      </c>
      <c r="E11" s="5" t="n">
        <v>-309</v>
      </c>
    </row>
    <row r="12">
      <c r="A12" s="4" t="inlineStr">
        <is>
          <t>Net actuarial gain amortization</t>
        </is>
      </c>
      <c r="B12" s="5" t="n">
        <v>-95</v>
      </c>
      <c r="C12" s="5" t="n">
        <v>-105</v>
      </c>
      <c r="D12" s="5" t="n">
        <v>-201</v>
      </c>
      <c r="E12" s="5" t="n">
        <v>-210</v>
      </c>
    </row>
    <row r="13">
      <c r="A13" s="4" t="inlineStr">
        <is>
          <t>Other Comprehensive (Income) Loss, Defined Benefit Plan, after Reclassification Adjustment, before Tax</t>
        </is>
      </c>
      <c r="B13" s="5" t="n">
        <v>-127</v>
      </c>
      <c r="C13" s="5" t="n">
        <v>-414</v>
      </c>
      <c r="D13" s="5" t="n">
        <v>-233</v>
      </c>
      <c r="E13" s="5" t="n">
        <v>-519</v>
      </c>
    </row>
    <row r="14">
      <c r="A14" s="4" t="inlineStr">
        <is>
          <t>Other comprehensive income (loss), before tax</t>
        </is>
      </c>
      <c r="B14" s="5" t="n">
        <v>19458</v>
      </c>
      <c r="C14" s="5" t="n">
        <v>-1165</v>
      </c>
      <c r="D14" s="5" t="n">
        <v>16068</v>
      </c>
      <c r="E14" s="5" t="n">
        <v>-1405</v>
      </c>
    </row>
    <row r="15">
      <c r="A15" s="4" t="inlineStr">
        <is>
          <t>Income tax (expense) benefit related to items of other comprehensive income</t>
        </is>
      </c>
      <c r="B15" s="5" t="n">
        <v>-1251</v>
      </c>
      <c r="C15" s="5" t="n">
        <v>-42</v>
      </c>
      <c r="D15" s="5" t="n">
        <v>-1052</v>
      </c>
      <c r="E15" s="5" t="n">
        <v>169</v>
      </c>
    </row>
    <row r="16">
      <c r="A16" s="4" t="inlineStr">
        <is>
          <t>Other comprehensive income (loss), net of tax</t>
        </is>
      </c>
      <c r="B16" s="5" t="n">
        <v>18207</v>
      </c>
      <c r="C16" s="5" t="n">
        <v>-1207</v>
      </c>
      <c r="D16" s="5" t="n">
        <v>15016</v>
      </c>
      <c r="E16" s="5" t="n">
        <v>-1236</v>
      </c>
    </row>
    <row r="17">
      <c r="A17" s="4" t="inlineStr">
        <is>
          <t>Comprehensive Income [Member]</t>
        </is>
      </c>
    </row>
    <row r="18">
      <c r="A18" s="3" t="inlineStr">
        <is>
          <t>Pension and other post-retirement benefits:</t>
        </is>
      </c>
    </row>
    <row r="19">
      <c r="A19" s="4" t="inlineStr">
        <is>
          <t>Comprehensive income</t>
        </is>
      </c>
      <c r="B19" s="6" t="n">
        <v>49067</v>
      </c>
      <c r="C19" s="6" t="n">
        <v>32346</v>
      </c>
      <c r="D19" s="6" t="n">
        <v>79357</v>
      </c>
      <c r="E19" s="6" t="n">
        <v>698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8" customWidth="1" min="2" max="2"/>
    <col width="18" customWidth="1" min="3" max="3"/>
    <col width="18" customWidth="1" min="4" max="4"/>
    <col width="18" customWidth="1" min="5" max="5"/>
  </cols>
  <sheetData>
    <row r="1">
      <c r="A1" s="1" t="inlineStr">
        <is>
          <t>Income Taxes Income Taxes (Details)</t>
        </is>
      </c>
      <c r="B1" s="2" t="inlineStr">
        <is>
          <t>3 Months Ended</t>
        </is>
      </c>
      <c r="D1" s="2" t="inlineStr">
        <is>
          <t>6 Months Ended</t>
        </is>
      </c>
    </row>
    <row r="2">
      <c r="B2" s="2" t="inlineStr">
        <is>
          <t>Jan. 31, 2021Rate</t>
        </is>
      </c>
      <c r="C2" s="2" t="inlineStr">
        <is>
          <t>Jan. 31, 2020Rate</t>
        </is>
      </c>
      <c r="D2" s="2" t="inlineStr">
        <is>
          <t>Jan. 31, 2021Rate</t>
        </is>
      </c>
      <c r="E2" s="2" t="inlineStr">
        <is>
          <t>Jan. 31, 2020Rate</t>
        </is>
      </c>
    </row>
    <row r="3">
      <c r="A3" s="3" t="inlineStr">
        <is>
          <t>Income Taxes [Abstract]</t>
        </is>
      </c>
    </row>
    <row r="4">
      <c r="A4" s="4" t="inlineStr">
        <is>
          <t>Effective Income Tax Rate Reconciliation, Percent</t>
        </is>
      </c>
      <c r="B4" s="4" t="inlineStr">
        <is>
          <t>20.80%</t>
        </is>
      </c>
      <c r="C4" s="4" t="inlineStr">
        <is>
          <t>20.80%</t>
        </is>
      </c>
      <c r="D4" s="4" t="inlineStr">
        <is>
          <t>20.60%</t>
        </is>
      </c>
      <c r="E4" s="4" t="inlineStr">
        <is>
          <t>15.3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4" customWidth="1" min="2" max="2"/>
  </cols>
  <sheetData>
    <row r="1">
      <c r="A1" s="1" t="inlineStr">
        <is>
          <t>Subsequent Events (Detail)</t>
        </is>
      </c>
      <c r="B1" s="2" t="inlineStr">
        <is>
          <t>Feb. 17, 2021$ / shares</t>
        </is>
      </c>
    </row>
    <row r="2">
      <c r="A2" s="4" t="inlineStr">
        <is>
          <t>Subsequent Event [Member]</t>
        </is>
      </c>
    </row>
    <row r="3">
      <c r="A3" s="3" t="inlineStr">
        <is>
          <t>Subsequent Event [Line Items]</t>
        </is>
      </c>
    </row>
    <row r="4">
      <c r="A4" s="4" t="inlineStr">
        <is>
          <t>Dividend declared (USD per share)</t>
        </is>
      </c>
      <c r="B4" s="7" t="n">
        <v>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1</t>
        </is>
      </c>
      <c r="C2" s="2" t="inlineStr">
        <is>
          <t>Jan. 31, 2020</t>
        </is>
      </c>
    </row>
    <row r="3">
      <c r="A3" s="3" t="inlineStr">
        <is>
          <t>Net Income (Loss), Including Portion Attributable to Noncontrolling Interest [Abstract]</t>
        </is>
      </c>
    </row>
    <row r="4">
      <c r="A4" s="4" t="inlineStr">
        <is>
          <t>Net income</t>
        </is>
      </c>
      <c r="B4" s="6" t="n">
        <v>64341</v>
      </c>
      <c r="C4" s="6" t="n">
        <v>71051</v>
      </c>
    </row>
    <row r="5">
      <c r="A5" s="3" t="inlineStr">
        <is>
          <t>Adjustments, Noncash Items, to Reconcile Net Income (Loss) to Cash Provided by (Used in) Operating Activities [Abstract]</t>
        </is>
      </c>
    </row>
    <row r="6">
      <c r="A6" s="4" t="inlineStr">
        <is>
          <t>Depreciation and amortization</t>
        </is>
      </c>
      <c r="B6" s="5" t="n">
        <v>11421</v>
      </c>
      <c r="C6" s="5" t="n">
        <v>11672</v>
      </c>
    </row>
    <row r="7">
      <c r="A7" s="4" t="inlineStr">
        <is>
          <t>Stock-based compensation expense</t>
        </is>
      </c>
      <c r="B7" s="5" t="n">
        <v>5471</v>
      </c>
      <c r="C7" s="5" t="n">
        <v>5384</v>
      </c>
    </row>
    <row r="8">
      <c r="A8" s="4" t="inlineStr">
        <is>
          <t>Deferred income taxes</t>
        </is>
      </c>
      <c r="B8" s="5" t="n">
        <v>-3866</v>
      </c>
      <c r="C8" s="5" t="n">
        <v>1272</v>
      </c>
    </row>
    <row r="9">
      <c r="A9" s="4" t="inlineStr">
        <is>
          <t>Equity in losses of unconsolidated affiliate</t>
        </is>
      </c>
      <c r="B9" s="5" t="n">
        <v>505</v>
      </c>
      <c r="C9" s="5" t="n">
        <v>0</v>
      </c>
    </row>
    <row r="10">
      <c r="A10" s="4" t="inlineStr">
        <is>
          <t>Other</t>
        </is>
      </c>
      <c r="B10" s="5" t="n">
        <v>121</v>
      </c>
      <c r="C10" s="5" t="n">
        <v>1664</v>
      </c>
    </row>
    <row r="11">
      <c r="A11" s="3" t="inlineStr">
        <is>
          <t>Changes in operating assets and liabilities (net of effects of business acquisitions/divestitures):</t>
        </is>
      </c>
    </row>
    <row r="12">
      <c r="A12" s="4" t="inlineStr">
        <is>
          <t>Accounts receivable</t>
        </is>
      </c>
      <c r="B12" s="5" t="n">
        <v>-4157</v>
      </c>
      <c r="C12" s="5" t="n">
        <v>6209</v>
      </c>
    </row>
    <row r="13">
      <c r="A13" s="4" t="inlineStr">
        <is>
          <t>Inventories</t>
        </is>
      </c>
      <c r="B13" s="5" t="n">
        <v>15018</v>
      </c>
      <c r="C13" s="5" t="n">
        <v>-1311</v>
      </c>
    </row>
    <row r="14">
      <c r="A14" s="4" t="inlineStr">
        <is>
          <t>Prepaid expenses and other assets</t>
        </is>
      </c>
      <c r="B14" s="5" t="n">
        <v>-2436</v>
      </c>
      <c r="C14" s="5" t="n">
        <v>-2621</v>
      </c>
    </row>
    <row r="15">
      <c r="A15" s="4" t="inlineStr">
        <is>
          <t>Accounts payable and accrued liabilities</t>
        </is>
      </c>
      <c r="B15" s="5" t="n">
        <v>11990</v>
      </c>
      <c r="C15" s="5" t="n">
        <v>-39777</v>
      </c>
    </row>
    <row r="16">
      <c r="A16" s="4" t="inlineStr">
        <is>
          <t>Income taxes</t>
        </is>
      </c>
      <c r="B16" s="5" t="n">
        <v>481</v>
      </c>
      <c r="C16" s="5" t="n">
        <v>-436</v>
      </c>
    </row>
    <row r="17">
      <c r="A17" s="4" t="inlineStr">
        <is>
          <t>Net cash provided by operating activities</t>
        </is>
      </c>
      <c r="B17" s="5" t="n">
        <v>98889</v>
      </c>
      <c r="C17" s="5" t="n">
        <v>53107</v>
      </c>
    </row>
    <row r="18">
      <c r="A18" s="3" t="inlineStr">
        <is>
          <t>Investing activities:</t>
        </is>
      </c>
    </row>
    <row r="19">
      <c r="A19" s="4" t="inlineStr">
        <is>
          <t>Purchases of property, plant and equipment</t>
        </is>
      </c>
      <c r="B19" s="5" t="n">
        <v>-14511</v>
      </c>
      <c r="C19" s="5" t="n">
        <v>-13100</v>
      </c>
    </row>
    <row r="20">
      <c r="A20" s="4" t="inlineStr">
        <is>
          <t>Other</t>
        </is>
      </c>
      <c r="B20" s="5" t="n">
        <v>-1881</v>
      </c>
      <c r="C20" s="5" t="n">
        <v>-3406</v>
      </c>
    </row>
    <row r="21">
      <c r="A21" s="4" t="inlineStr">
        <is>
          <t>Net cash used in investing activities</t>
        </is>
      </c>
      <c r="B21" s="5" t="n">
        <v>-16392</v>
      </c>
      <c r="C21" s="5" t="n">
        <v>-16506</v>
      </c>
    </row>
    <row r="22">
      <c r="A22" s="3" t="inlineStr">
        <is>
          <t>Financing activities:</t>
        </is>
      </c>
    </row>
    <row r="23">
      <c r="A23" s="4" t="inlineStr">
        <is>
          <t>Payment of dividends</t>
        </is>
      </c>
      <c r="B23" s="5" t="n">
        <v>-22837</v>
      </c>
      <c r="C23" s="5" t="n">
        <v>-23136</v>
      </c>
    </row>
    <row r="24">
      <c r="A24" s="4" t="inlineStr">
        <is>
          <t>Proceeds from Stock Options Exercised</t>
        </is>
      </c>
      <c r="B24" s="5" t="n">
        <v>471</v>
      </c>
      <c r="C24" s="5" t="n">
        <v>4686</v>
      </c>
    </row>
    <row r="25">
      <c r="A25" s="4" t="inlineStr">
        <is>
          <t>Payments for employee taxes withheld from stock-based awards</t>
        </is>
      </c>
      <c r="B25" s="5" t="n">
        <v>-2638</v>
      </c>
      <c r="C25" s="5" t="n">
        <v>-7733</v>
      </c>
    </row>
    <row r="26">
      <c r="A26" s="4" t="inlineStr">
        <is>
          <t>Purchase of treasury stock</t>
        </is>
      </c>
      <c r="B26" s="5" t="n">
        <v>-3593</v>
      </c>
      <c r="C26" s="5" t="n">
        <v>0</v>
      </c>
    </row>
    <row r="27">
      <c r="A27" s="4" t="inlineStr">
        <is>
          <t>Other</t>
        </is>
      </c>
      <c r="B27" s="5" t="n">
        <v>-231</v>
      </c>
      <c r="C27" s="5" t="n">
        <v>134</v>
      </c>
    </row>
    <row r="28">
      <c r="A28" s="4" t="inlineStr">
        <is>
          <t>Net cash used in financing activities</t>
        </is>
      </c>
      <c r="B28" s="5" t="n">
        <v>-28828</v>
      </c>
      <c r="C28" s="5" t="n">
        <v>-26049</v>
      </c>
    </row>
    <row r="29">
      <c r="A29" s="4" t="inlineStr">
        <is>
          <t>Effect of exchange rate changes on cash</t>
        </is>
      </c>
      <c r="B29" s="5" t="n">
        <v>6276</v>
      </c>
      <c r="C29" s="5" t="n">
        <v>179</v>
      </c>
    </row>
    <row r="30">
      <c r="A30" s="4" t="inlineStr">
        <is>
          <t>Cash, Cash Equivalents, Restricted Cash and Restricted Cash Equivalents, Period Increase (Decrease), Including Exchange Rate Effect, Total</t>
        </is>
      </c>
      <c r="B30" s="5" t="n">
        <v>59945</v>
      </c>
      <c r="C30" s="5" t="n">
        <v>10731</v>
      </c>
    </row>
    <row r="31">
      <c r="A31" s="4" t="inlineStr">
        <is>
          <t>Cash and cash equivalents, beginning of period</t>
        </is>
      </c>
      <c r="B31" s="5" t="n">
        <v>217643</v>
      </c>
      <c r="C31" s="5" t="n">
        <v>279072</v>
      </c>
    </row>
    <row r="32">
      <c r="A32" s="4" t="inlineStr">
        <is>
          <t>Cash and cash equivalents, end of period</t>
        </is>
      </c>
      <c r="B32" s="6" t="n">
        <v>277588</v>
      </c>
      <c r="C32" s="6" t="n">
        <v>289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an. 31, 2021</t>
        </is>
      </c>
    </row>
    <row r="3">
      <c r="A3" s="3" t="inlineStr">
        <is>
          <t>Text Block [Abstract]</t>
        </is>
      </c>
    </row>
    <row r="4">
      <c r="A4" s="4" t="inlineStr">
        <is>
          <t>Basis of Presentation</t>
        </is>
      </c>
      <c r="B4" s="4" t="inlineStr">
        <is>
          <t>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January 31, 2021 and July 31, 2020, its results of operations and comprehensive income for the three and six months ended January 31, 2021 and 2020, and cash flows for the six months ended January 31, 2021 and 2020. The condensed consolidated balance sheet as of July 31, 2020,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6 Months Ended</t>
        </is>
      </c>
    </row>
    <row r="2">
      <c r="B2" s="2" t="inlineStr">
        <is>
          <t>Jan. 31, 2021</t>
        </is>
      </c>
    </row>
    <row r="3">
      <c r="A3" s="3" t="inlineStr">
        <is>
          <t>Accounting Policies [Abstract]</t>
        </is>
      </c>
    </row>
    <row r="4">
      <c r="A4" s="4" t="inlineStr">
        <is>
          <t>New Accounting Pronouncements and Changes in Accounting Principles [Text Block]</t>
        </is>
      </c>
      <c r="B4" s="4" t="inlineStr">
        <is>
          <t xml:space="preserve">New Accounting Pronouncements Adopted Standards In June 2016, the FASB issued ASU 2016-13, "Financial Instruments - Credit Losses (Topic 326): Measurement of Credit Losses on Financial Instruments," which changes the impairment model for most financial instruments. Prior guidance required the recognition of credit losses based on an incurred loss impairment methodology that reflected losses once the losses were probable. Under ASU 2016-13, the Company is required to use a current expected credit loss model ("CECL") that immediately recognizes an estimate of credit losses that are expected to occur over the life of the financial instruments that are in the scope of this update, including trade receivables. The Company adopted ASU 2016-13 effective August 1, 2020, which did not have a material impact on its consolidated financial statements. In January 2017, the FASB issued ASU 2017-04, "Goodwill and Other, Simplifying the Test for Goodwill Impairment."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Company adopted ASC 2017-04 effective August 1, 2020. This guidance only impacts the Company's consolidated financial statements if there is a future impairment of goodwill. Standards not yet adopted In December 2019, the FASB issued ASU 2019-12, "Income Taxes - Simplifying the Accounting for Income Taxes (Topic 740)."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 ember 15, 2020, and interim periods thereafter. Early adoption is permitted. The Company is currently evaluating the impact that the adoption of this ASU will have on the consolidated financial statements and related disclosures.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Balance Sheet Information</t>
        </is>
      </c>
      <c r="B1" s="2" t="inlineStr">
        <is>
          <t>6 Months Ended</t>
        </is>
      </c>
    </row>
    <row r="2">
      <c r="B2" s="2" t="inlineStr">
        <is>
          <t>Jan. 31, 2021</t>
        </is>
      </c>
    </row>
    <row r="3">
      <c r="A3" s="3" t="inlineStr">
        <is>
          <t>Additional Balance Sheet Information [Abstract]</t>
        </is>
      </c>
    </row>
    <row r="4">
      <c r="A4" s="4" t="inlineStr">
        <is>
          <t>Supplemental Balance Sheet Disclosures [Text Block]</t>
        </is>
      </c>
      <c r="B4" s="4" t="inlineStr">
        <is>
          <t>Additional Balance Sheet Information Inventories Inventories as of January 31, 2021, and July 31, 2020, consisted of the following: January 31, 2021 July 31, 2020 Finished products $ 79,100 $ 85,547 Work-in-process 19,262 24,044 Raw materials and supplies 24,560 26,071 Total inventories $ 122,922 $ 135,662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7:13:24Z</dcterms:created>
  <dcterms:modified xmlns:dcterms="http://purl.org/dc/terms/" xmlns:xsi="http://www.w3.org/2001/XMLSchema-instance" xsi:type="dcterms:W3CDTF">2021-02-18T07:13:24Z</dcterms:modified>
</cp:coreProperties>
</file>